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Leased Properties" sheetId="13" state="visible" r:id="rId13"/>
    <sheet xmlns:r="http://schemas.openxmlformats.org/officeDocument/2006/relationships" name="Commitments and Contingencies" sheetId="14" state="visible" r:id="rId14"/>
    <sheet xmlns:r="http://schemas.openxmlformats.org/officeDocument/2006/relationships" name="Grant Award"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Leased Properties (Tables)"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Going Concern - Additional Info" sheetId="25" state="visible" r:id="rId25"/>
    <sheet xmlns:r="http://schemas.openxmlformats.org/officeDocument/2006/relationships" name="Summary of Significant Accoun_3" sheetId="26" state="visible" r:id="rId26"/>
    <sheet xmlns:r="http://schemas.openxmlformats.org/officeDocument/2006/relationships" name="Acquisitions - Additional Infor" sheetId="27" state="visible" r:id="rId27"/>
    <sheet xmlns:r="http://schemas.openxmlformats.org/officeDocument/2006/relationships" name="Acquisitions - Schedule of Purc" sheetId="28" state="visible" r:id="rId28"/>
    <sheet xmlns:r="http://schemas.openxmlformats.org/officeDocument/2006/relationships" name="Stock Based compensation - Addi" sheetId="29" state="visible" r:id="rId29"/>
    <sheet xmlns:r="http://schemas.openxmlformats.org/officeDocument/2006/relationships" name="Stock-Based Compensation - Summ"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holders' Equity - Addition" sheetId="33" state="visible" r:id="rId33"/>
    <sheet xmlns:r="http://schemas.openxmlformats.org/officeDocument/2006/relationships" name="Stockholders' Equity - Schedule" sheetId="34" state="visible" r:id="rId34"/>
    <sheet xmlns:r="http://schemas.openxmlformats.org/officeDocument/2006/relationships" name="Leased Properties (Details)" sheetId="35" state="visible" r:id="rId35"/>
    <sheet xmlns:r="http://schemas.openxmlformats.org/officeDocument/2006/relationships" name="Leased Properties Leased Proper" sheetId="36" state="visible" r:id="rId36"/>
    <sheet xmlns:r="http://schemas.openxmlformats.org/officeDocument/2006/relationships" name="Commitments and Contingencies -" sheetId="37" state="visible" r:id="rId37"/>
    <sheet xmlns:r="http://schemas.openxmlformats.org/officeDocument/2006/relationships" name="Grant Award - Additional Inform" sheetId="38" state="visible" r:id="rId38"/>
    <sheet xmlns:r="http://schemas.openxmlformats.org/officeDocument/2006/relationships" name="Net Loss Per Share - Potential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ARE</t>
  </si>
  <si>
    <t>Entity Registrant Name</t>
  </si>
  <si>
    <t>Dare Bioscience, Inc.</t>
  </si>
  <si>
    <t>Entity Central Index Key</t>
  </si>
  <si>
    <t>0001401914</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cash equivalents</t>
  </si>
  <si>
    <t>Other receivables</t>
  </si>
  <si>
    <t>Prepaid expenses</t>
  </si>
  <si>
    <t>Total current assets</t>
  </si>
  <si>
    <t>Property and equipment, net</t>
  </si>
  <si>
    <t>Other non-current assets</t>
  </si>
  <si>
    <t>Total assets</t>
  </si>
  <si>
    <t>Current liabilities</t>
  </si>
  <si>
    <t>Accounts payable</t>
  </si>
  <si>
    <t>Accrued expenses</t>
  </si>
  <si>
    <t>Total current liabilities</t>
  </si>
  <si>
    <t>Other liabilities</t>
  </si>
  <si>
    <t>Total liabilities</t>
  </si>
  <si>
    <t>Commitments and contingencies (Note 8)</t>
  </si>
  <si>
    <t xml:space="preserve"> </t>
  </si>
  <si>
    <t>Stockholders' equity</t>
  </si>
  <si>
    <t>Preferred stock, $0.01 par value, 5,000,000 shares authorized; None issued and outstanding</t>
  </si>
  <si>
    <t>Common stock, $0.0001 par value; 120,000,000 shares authorized; 11,422,161 shares issued and outstanding each period</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t>
  </si>
  <si>
    <t>Mar. 31, 2018</t>
  </si>
  <si>
    <t>Operating expenses</t>
  </si>
  <si>
    <t>General and administrative</t>
  </si>
  <si>
    <t>Research and development expenses</t>
  </si>
  <si>
    <t>License expenses</t>
  </si>
  <si>
    <t>Impairment of goodwill</t>
  </si>
  <si>
    <t>Total operating expenses</t>
  </si>
  <si>
    <t>Loss from operations</t>
  </si>
  <si>
    <t>Other income</t>
  </si>
  <si>
    <t>Net loss</t>
  </si>
  <si>
    <t>Foreign currency translation adjustments</t>
  </si>
  <si>
    <t>Comprehensive loss</t>
  </si>
  <si>
    <t>Loss per common share - basic and diluted (in usd per share)</t>
  </si>
  <si>
    <t>Weighted average number of common shares outstanding:</t>
  </si>
  <si>
    <t>Basic and diluted (in shares)</t>
  </si>
  <si>
    <t>Consolidated Statements of Stockholders Equity - USD ($)</t>
  </si>
  <si>
    <t>Total</t>
  </si>
  <si>
    <t>Common stock [Member]</t>
  </si>
  <si>
    <t>Additional paid-in capital [Member]</t>
  </si>
  <si>
    <t>Accumulated other comprehensive loss [Member]</t>
  </si>
  <si>
    <t>Accumulated deficit [Member]</t>
  </si>
  <si>
    <t>Beginning balance (in shares) at Dec. 31, 2017</t>
  </si>
  <si>
    <t>Beginning balance at Dec. 31, 2017</t>
  </si>
  <si>
    <t>Increase (Decrease) in Stockholders' Equity [Roll Forward]</t>
  </si>
  <si>
    <t>Stock-based compensation</t>
  </si>
  <si>
    <t>Net proceeds from issuance of common stock and warrants (in shares)</t>
  </si>
  <si>
    <t>Net proceeds from issuance of common stock and warrants</t>
  </si>
  <si>
    <t>Issuance of common stock via public offering, net (in shares)</t>
  </si>
  <si>
    <t>Issuance of common stock via public offering, net</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t>
  </si>
  <si>
    <t>12 Months Ended</t>
  </si>
  <si>
    <t>Dec. 31, 2017</t>
  </si>
  <si>
    <t>Operating activities:</t>
  </si>
  <si>
    <t>Non-cash adjustments reconciling net loss to operating cash flows:</t>
  </si>
  <si>
    <t>Depreciation</t>
  </si>
  <si>
    <t>Non-cash lease expenses</t>
  </si>
  <si>
    <t>Changes in operating assets and liabilities:</t>
  </si>
  <si>
    <t>Other current assets</t>
  </si>
  <si>
    <t>Other non-current assets and deferred charges</t>
  </si>
  <si>
    <t>Net cash used in operating activities</t>
  </si>
  <si>
    <t>Financing activiti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operating activities:</t>
  </si>
  <si>
    <t>Operating right-of-use assets obtained in exchange for new operating lease liabilities</t>
  </si>
  <si>
    <t>Organization and Description of the Business</t>
  </si>
  <si>
    <t>Organization, Consolidation and Presentation of Financial Statements [Abstract]</t>
  </si>
  <si>
    <t>ORGANIZATION AND DESCRIPTION OF THE BUSINESS Daré Bioscience, Inc. is a clinical-stage biopharmaceutical company committed to the advancement of innovative products for women’s health. Daré Bioscience, Inc. and its wholly owned subsidiaries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license or otherwise acquire the rights to differentiated product candidates in women's health, some of which have existing clinical proof-of-concept data, and to advance those candidates through clinical development and regulatory approval alone or in collaboration with strategic partners. The Company has assembled a portfolio of clinical-stage and pre-clinical-stage candidates addressing unmet needs in women’s health. The Company’s portfolio includes these four clinical-stage candidates: • DARE-BV1, a unique hydrogel formulation of clindamycin phosphate 2% to treat bacterial vaginosis, or BV; • Ovaprene, a non-hormonal monthly contraceptive intravaginal ring; • Sildenafil Cream, 3.6%, a novel cream formulation of sildenafil to treat female sexual arousal disorder, or FSAD; and • DARE-HRT1, a combination bio-identical estradiol and progesterone intravaginal ring for hormone replacement therapy following menopause. The Company's portfolio also includes these pre-clinical stage product candidates: • DARE-VVA1, a vaginally delivered formulation of tamoxifen to treat vulvar vaginal atrophy, or VVA, in patients with hormone-receptor positive breast cancer; • DARE-RH1, a novel approach to non-hormonal contraception for both men and women by targeting the CatSper ion channel; • ORB-204 and ORB-214, 6-month and 12-month formulations of injectable etonogestrel for contraception; • DARE-FRT1, an intravaginal ring containing bio-identical progesterone for the prevention of preterm birth and for fertility support as part of an in vitro fertilization, or IVF, treatment plan; and • DARE-OAB1, an intravaginal ring containing oxybutynin for the treatment of overactive bladder. The Company’s primary operations have consisted of, and are expected to continue to consist of, product research and development and advancing its portfolio of product candidates through clinical development and regulatory approval. To date, the Company has not obtained any regulatory approvals for any of its product candidates, commercialized any of its product candidates or generated any product revenue. The Company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t>
  </si>
  <si>
    <t>Going Concern</t>
  </si>
  <si>
    <t>GOING CONCERN The Company has prepared its consolidated financial statements on a going concern basis, which assumes that the Company will realize its assets and satisfy its liabilities in the normal course of business. However, as of March 31, 2019 , the Company had an accumulated deficit of approximately $32.0 million and had cash and cash equivalents of approximately $3.5 million . The Company also had negative cash flow from operations of approximately $3.3 million during the three months ended March 31, 2019 . In March of 2019, the Company announced that it received a Notice of Award for an additional $982,851 of the anticipated $1.9 million from the Eunice Kennedy Shriver National Institute of Child Health and Human Development, or the NIH Grant, which will be applied to the clinical development efforts supporting Ovaprene. As of March 31, 2019, the Company recorded a receivable in the amount of $161,007 for expenses eligible for reimbursement under the NIH Grant that were incurred through March 31, 2019. See Note 9, "Grant Award," herein. In April of 2019, the Company completed a sale of common stock raising net proceeds of approximately $5.2 million . See Note 11, "Subsequent Events," herein. The Company still needs to raise additional capital to continue to fund its operations and to successfully execute its current operating plan, including the development of its current product candidates. The Company has a history of losses from operations, expects negative cash flows from its operations will continue for the foreseeable future, and expects that its net losses will continue for at least the next several years as it develops its existing product candidates and seeks to acquire, license or develop additional product candidates. These circumstance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outcome of the uncertainty of the Company's ability to continue as a going concern. The Company is focused primarily on the development and commercialization of innovative products in women’s health. The Company will continue to incur significant research and development and other expenses related to these activities. If the clinical trials for any of the Company’s product candidates fail to produce successful results such that those product candidates do not advance in clinical development, then the Company’s business and prospects may suffer. Even if the product candidates advance in clinical development, they may fail to gain regulatory approval. Even if the product candidates are approved, they may fail to achieve market acceptance, and the Company may never become profitable. Even if the Company becomes profitable, it may not sustain profitability. The Company believes that its current available current cash resources will be sufficient to fund planned operations into the first quarter of 2020. For the foreseeable future, the Company's ability to continue its operations will depend on its ability to obtain additional capital. The Company is currently evaluating a variety of capital raising options, including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amount and timing of the Company's capital needs have been and will continue to depend highly on many factors, including the product development programs the Company chooses to pursue and the pace and results of its clinical development efforts. If the Company raises capital through collaborations, strategic alliances or other similar types of arrangements, it may have to relinquish, on terms that are not favorable to the Company, rights to some of its technologies or product candidates it would otherwise seek to develop or commercialize. There can be no assurance that capital will be available when needed or that, if available, it will be obtained on terms favorable to the Company and its stockholders. Additionally, equity or debt financings may have a dilutive effect on the holdings of the Company's existing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interim consolidated financial statements do not include any adjustments that might result from the outcome of this uncertainty.</t>
  </si>
  <si>
    <t>Summary of Significant Accounting Policies</t>
  </si>
  <si>
    <t>Accounting Policies [Abstract]</t>
  </si>
  <si>
    <t>SUMMARY OF SIGNIFICANT ACCOUNTING POLICIES The Company’s significant accounting policies are described in Note 1 to the interim consolidated financial statements included in the Company’s Annual Report on Form 10-K for the year ended December 31, 2018 , filed with the Securities and Exchange Commission, or SEC on April 1, 2019. Since the date of those consolidated financial statements, there have been no material changes to the Company’s significant accounting policies, except as described below.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8 . 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ee Note 7, Leased Properties.) 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3.5 million and $6.8 million measured at fair value as of March 31, 2019 and December 31, 2018 ,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interim consolidated financial statement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 In January 2017, FASB issued ASU 2017-01, Business Combinations (Topic 805): Clarifying the Definition of a Business ,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his update was issued to provide additional clarity related to accounting for certain financial instruments that have characteristics of both liabilities and equity. In particular, this update addresses freestanding and embedded financial instruments with down round features and whether they should be treated as a liability or equity instrument. Part II simply replaces the indefinite deferral for certain mandatorily redeemable non-controlling interests and mandatorily redeemable financial instruments of nonpublic entities contained within the Accounting Standards Committee Topic 480 with a scope exception and does not impact the accounting for these mandatorily redeemable instruments. For public business entities, the amendments in this Update are effective for fiscal years, and interim periods within those fiscal years, beginning after December 15, 2018. The Company has early adopted ASU 2017-11. As a result, the Company has not recognized the fair value of the warrants containing down round features that were issued in the underwritten offering in February 2018 (see Note 6) as liabiliti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was effective November 5, 2018. In accordance with the new rule, the Company added a Consolidated Statement of Stockholders' Equity in this report and elected to present a reconciliation in a single statement that shows the changes in stockholders' equity for each interim period, as well as each comparable period.</t>
  </si>
  <si>
    <t>Acquisitions</t>
  </si>
  <si>
    <t>Business Combinations [Abstract]</t>
  </si>
  <si>
    <t>ACQUISITIONS Cerulean/Private Daré Stock Purchase Transaction On July 19, 2017 , the Company completed its business combination with Daré Bioscience Operations, Inc., a privately held Delaware corporation, or Private Daré, in accordance with the terms of the Stock Purchase Agreement dated as of March 19, 2017 , or the Daré Stock Purchase Agreement, by and among the Company, Private Daré and the holders of capital stock and securities convertible into capital stock of Private Daré named therein, or the Private Daré Stockholders. Pursuant to the Daré Stock Purchase Agreement, each Private Daré Stockholder sold their shares of capital stock in Private Daré to the Company in exchange for newly issued shares of the Company’s common stock, and as a result, Private Daré became a wholly owned subsidiary of the Company and the Private Daré Stockholders became majority stockholders of the Company. In connection with the closing of that transaction, the Company changed its name from “Cerulean Pharma Inc.” to “Daré Bioscience, Inc.” In this report, that transaction is referred to as the Cerulean/Private Daré stock purchase transaction and “Cerulean” refers to Cerulean Pharma Inc. before that transaction closed. The Cerulean/Private Daré stock purchase transaction was accounted for as a reverse merger under the acquisition method of accounting whereby Private Daré was considered to have acquired Cerulean for financial reporting purposes because immediately upon completion of the transaction, Private Daré stockholders held a majority of the voting interest of the combined company.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goodwill is primarily attributable to the cash and cash equivalents at closing of the transaction of approximately $9.9 million and the impact of the unamortized fair value of stock options granted by Cerulean that were outstanding immediately before the transaction closed of approximately $3.7 million . The unamortized fair value of such stock options relates to an option modification approved on March 19, 2017 that provided for an acceleration of vesting of such options upon a change in control event. Such modification became effective upon the closing of the Cerulean/Private Daré stock purchase transaction. Hence, the unamortized fair value of such stock options is deemed to be part of total purchase consideration and goodwill. Transaction costs associated with the Cerulean/Private Daré stock purchase transaction of $0.96 million are included in general and administrative expense. 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 The final allocation of the purchase price depended on finalizing the valuation of the fair value of assets acquired and liabilities assumed. The Company retrospectively recorded purchase price adjustments at the acquisition date to increase current liabilities and current assets by $23,609 and $225,778 , respectively, which reduced the original goodwill amount of $12.9 million by $202,169 . The Company tests its goodwill for impairment at least annually as of December 31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December 31, 2017. The Company determined there was an impairment and recognized an impairment charge of approximately $7.5 million in the consolidated statement of operations and comprehensive loss for the year ended December 31, 2017 and reduced the goodwill carrying value from approximately $12.7 million to $5.2 million on its consolidated balance sheet as of December 31, 2017. The Company assessed goodwill at March 31, 2018, determined there was an impairment and recognized an impairment charge of approximately $5.2 million in the interim consolidated statement of operations and comprehensive loss for the three months ended March 31, 2018. As of March 31, 2018, the goodwill carrying value on the Company’s consolidated balance sheet was written off in its entirety. Pear Tree Merger On April 30, 2018 , the Company entered into an Agreement and Plan of Merger, the Merger Agreement, with Pear Tree Pharmaceuticals, Inc., or Pear Tree, Daré Merger Sub, Inc., a wholly-owned subsidiary of the Company, or Merger Sub, and two individuals in their respective capacities as Pear Tree stockholders’ representatives. The transactions contemplated by the Merger Agreement closed on May 16, 2018 , and as a result, Pear Tree became the Company’s wholly owned subsidiary. The Company acquired Pear Tree to secure the rights to develop DARE-VVA1, a proprietary vaginal formulation of tamoxifen, as a potential treatment for vulvar and vaginal atrophy. The Company determined that the acquisition of Pear Tre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ransaction costs of approximately $452,000 associated with the merger are included in the Company’s research and development expense. In accordance with the terms of the Merger Agreement, because the Negative Consideration Amount (as defined below) exceeded the Positive Consideration Amount (as defined below), at the time of the closing of the merger, the excess amount (approximately $132,000 ) will be offset against future payments otherwise due under the Merger Agreement to certain former and continuing Pear Tree service providers and former holders of Pear Tree’s capital stock, or the Holders, including the potential $75,000 payment due on the one -year anniversary of the closing of the merger. Positive Consideration Amount means the sum of $75,000 , and the cash and cash equivalents held by Pear Tree at closing, and Negative Consideration Amount means the sum of (i) certain Pear Tree indebtedness and transaction expenses, (ii) transaction expenses of the stockholders’ representatives, and (iii) amounts payable under Pear Tree’s management incentive plan. Under the Merger Agreement,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 The Company must also make contingent payments to the Holders that are based on achieving certain clinical, regulatory and commercial milestones, which may be paid, in the Company’s sole discretion, in cash or shares of the Company’s common stock.</t>
  </si>
  <si>
    <t>Stock-Based Compensation</t>
  </si>
  <si>
    <t>Disclosure of Compensation Related Costs, Share-based Payments [Abstract]</t>
  </si>
  <si>
    <t>Stock-based Compensation</t>
  </si>
  <si>
    <t>STOCK-BASED COMPENSATION The 2015 Employee, Director and Consultant Equity Incentive Plan Prior to the Cerulean/Private Daré stock purchase transaction, the 2015 Employee, Director and Consultant Equity Incentive Plan of Private Daré, or the 2015 Private Daré Plan, governed the issuance of equity awards to Private Daré employees, officers, non-employee directors and consultants. Options granted under the 2015 Private Daré Plan have terms of ten years from the date of grant unless earlier terminated and generally vest over a three -year period. Upon closing of the Cerulean/Private Daré stock purchase transaction, the Company assumed the 2015 Private Daré Plan and each outstanding option to acquire Private Daré stock that was not exercised prior to the closing. Options to purchase 50,000 shares of Private Daré stock were assumed. Such options were assumed on the same terms as were applicable to them under the 2015 Private Daré Plan and became an option to purchase such number of shares of the Company’s common stock equal to the number of Private Daré shares subject to such option multiplied by the exchange ratio specified in the Daré Stock Purchase Agreement, at a correspondingly adjusted exercise price. Based on the exchange ratio and after giving effect to the reverse stock split effected in connection with the closing of the Cerulean/Private Daré stock purchase transaction, such options were replaced with options to purchase 10,149 shares of the Company’s common stock, all of which were outstanding as of March 31, 2019 . Private Daré issued 900,000 and 200,000 shares of fully vested restricted stock to non-employees under the 2015 Private Daré Plan during 2015 and 2016, respectively. In connection with the closing of the Cerulean/Private Daré stock purchase transaction, the Company assumed these shares and replaced them with 223,295 restricted shares of the Company’s common stock (after giving effect to the reverse stock split effected in connection with the closing of the Cerulean/Private Daré stock purchase transaction). No further awards may be granted under the 2015 Private Daré Plan following the closing of the Cerulean/Private Daré stock purchase transaction. 2014 Employee Stock Purchase Plan In March 2014, the Company’s board of directors adopted, and its stockholders approved the 2014 Employee Stock Purchase Plan, or the ESPP, which became effective in April 2014. The ESPP permits eligible employees to enroll in a six -month offering period whereby participants may purchase shares of the Company’s common stock, through payroll deductions, at a price equal to 85% of the closing price of the common stock on the first day of the offering period or on the last day of the offering period, whichever is lower. Purchase dates under the ESPP occur on or about June 30 and December 31 each year. The Company’s board of directors decided not to initiate a new offering period beginning January 1, 2017 and no offering period has been initiated since then. There was no stock-based compensation related to the ESPP for the three months ended March 31, 2019 or March 31, 2018 . Amended and Restated 2014 Stock Incentive Plan The Company maintains the Amended and Restated 2014 Plan, or the Amended 2014 Plan, which was approved by the Company’s stockholders on July 10, 2018. The Amended 2014 Plan was an amendment and restatement of the Company’s 2014 Stock Incentive Plan, or the 2014 Plan. When adopted, there were 2,046,885 shares of common stock authorized for issuance under the Amended 2014 Plan. The number of authorized shares increases annually on the first day of each fiscal year until, and including, the fiscal year ending December 31, 2024 by the least of (i) 2,000,000 , (ii) 4% of the number of outstanding shares of common stock on such date, or (iii) an amount determined by the Company’s board of directors. On January 1, 2019, the number of authorized shares increased by 456,886 to 2,503,771 , which increase represented 4% of the number of outstanding shares of common stock on such date. In March 2017, the Company’s board of directors approved two modifications to outstanding stock options granted under the 2014 Plan to participants providing services to the Company as of that date. One modification extended the exercise period of such stock options to two years after such participant’s termination date, unless the exercise period absent such modification would be longer. The other modification provided for accelerated vesting of such stock options upon a change in control event. These modifications resulted in unamortized fair value expense of approximately $3.7 million and was recorded as part of the total consideration in the Cerulean/Private Daré stock purchase transaction (see Note 4). The two modifications resulted in certain options remaining outstanding that would have otherwise expired. At March 31, 2019 , 323,560 shares of common stock were reserved for future issuance under the Amended 2014 Plan, and options to purchase 2,190,360 shares of the Company’s common stock granted under the Amended 2014 Plan were outstanding. Summary of Stock Option Activity The table below summarizes stock option activity under the Amended 2014 Plan, and related information for the three months ended March 31, 2019 . The exercise price of all options granted during the three months ended March 31, 2019 was equal to the market value of the Company’s common stock on the date of the grant. As of March 31, 2019 , unamortized stock-based compensation expense of $1,343,624 will be amortized over a weighted average period of 3.3 years . Number of Shares Weighted Average Exercise Price Outstanding at December 31, 2018 (1) 1,635,790 $ 11.08 Granted 563,000 0.76 Exercised — — Canceled/forfeited (8,360 ) 17.81 Expired (70 ) 59.48 Outstanding at March 31, 2019 (unaudited) (1) 2,190,360 $ 8.40 Exercisable at March 31, 2019 (unaudited) 650,151 $ 25.97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 of operations is as follows: Three Months Ended 2019 2018 Research and development $ 24,703 $ — General and administrative 73,265 9,124 Total $ 97,968 $ 9,124 The assumptions used in the Black-Scholes option-pricing model for stock options granted to employees and to directors in respect of board services during the three months ended March 31, 2019 are as follows: Three Months Ended Expected life in years 10.0 Risk-free interest rate 2.70% Expected volatility 120% Forfeiture rate 0.0% Dividend yield 0.0% Weighted-average fair value of options granted $0.72 Restricted Stock After the Cerulean/Private Daré Stock Purchase Transaction The 3.14 million shares of common stock issued in connection with the Cerulean/Private Daré stock purchase transaction to the Private Daré stockholders were not registered with the SEC and may only be sold if registered under the Securities Act of 1933, as amended, or pursuant to an exemption from the registration requirements thereunder. The shares held by non-affiliates became eligible for sale under Rule 144 beginning six months after the closing of the Cerulean/Private Daré stock purchase transaction .</t>
  </si>
  <si>
    <t>Stockholders' Equity</t>
  </si>
  <si>
    <t>Equity [Abstract]</t>
  </si>
  <si>
    <t xml:space="preserve">STOCKHOLDERS’ EQUITY ATM Sales Agreement In January 2018, the Company entered into a common stock sales agreement under which the Company may sell up to an aggregate of $10 million in gross proceeds through the sale of shares of common stock from time to time in “at-the-market” equity offerings (as defined in Rule 415 promulgated under the Securities Act of 1933, as amended), including in sales made directly on the Nasdaq Capital Market, or Nasdaq, to or through a market maker or, subject to the Company's prior approval, in negotiated transactions. The Company agreed to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the three months ended March 31, 2019 , the Company issued and sold no shares under the common stock sales agreement. During the three months ended March 31, 2018 , the Company generated gross proceeds of approximately $1.1 million and incurred issuance costs of $237,403 under this agreement on sales of an aggregate of 375,000 shares of the Company's common stock. Underwritten Public Offering In February 2018, the Company closed an underwritten public offering of 5.0 million shares of its common stock and warrants to purchase up to 3.5 million shares of its common stock. Each share of common stock was sold with a warrant to purchase up to 0.70 of a share of the Company’s common stock. The Company granted the underwriter a 30 -day over-allotment option to purchase up to an additional 750,000 shares of common stock and/or warrants to purchase up to 525,000 shares of common stock. The underwriter exercised the option with respect to warrants to purchase 220,500 shares of common stock. The Company received gross proceeds of $10.3 million , including the proceeds from the sale of the warrants upon exercise of the underwriter’s over-allotment option, and net proceeds of approximately $9.4 million . Common Stock Warrants The warrants issued in the February 2018 underwritten offering have an exercise price of $3.00 per share and are exercisable immediately and for five years from issuance. The warrants include a price-based anti-dilution provision, which provides that, subject to certain limited exceptions, the exercise price of the warrants will be adjusted downward if the Company issues or sells (or is deemed to issue or sell) securities at a price that is less than the exercise price in effect immediately prior to such issuance or sale (or deemed issuance or sale). In that case, the exercise price of the warrants will be adjusted to equal the price at which the new securities are issued or sold (or are deemed to have been issued or sold).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exercise price of these warrants was automatically reduced to $0.98 per share in connection with the initial closing of the Company's underwritten public offering in April 2019. See Note 11, "Subsequent Events," herein. The Company estimated the fair value of the warrants as of February 15, 2018 to be approximately $3.0 million which has been recorded in equity as of the grant date. The Company early adopted ASU 2017-11 and as a result has recorded the fair value of the warrants as equity (see Note 3). No warrants were exercised during the three months ended March 31, 2019 or 2018 . As of March 31, 2019 , the Company had these warrants outstanding: Shares Underlying Outstanding Warrants Exercise Price Expiration Date 2,906 $ 120.40 December 1, 2021 3,737 $ 120.40 December 6, 2021 17,190 $ 60.50 January 8, 2020 6,500 $ 10.00 April 4, 2026 3,720,500 $ 3.00 February 15, 2023 3,750,833 </t>
  </si>
  <si>
    <t>Leased Properties</t>
  </si>
  <si>
    <t>Leases [Abstract]</t>
  </si>
  <si>
    <t>LEASED PROPERTI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has one lease for its corporate headquarters that commenced on July 1, 2018 for 3,169 square feet of office space. The term of the lease is 37 months and terminates on July 31, 2021. The Company has the option to extend the term of the lease for one year at the Company's discretion. The gross monthly base rent is $8,873 , which will increase approximately 4% per year, subject to certain future adjustments. The base rent was abated during the second month of the lease. The Company evaluates renewal options at lease inception and on an ongoing basis, and includes renewal options that it is reasonably certain to exercise in its expected lease terms when classifying leases and measuring lease liabilities. The lease does not require material variable lease payments, a residual value guarantee or restrictive covenants. The lease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an incremental borrowing rate of 7% as of January 1, 2019 for the operating lease that commenced prior to that date. The depreciable lives of operating lease assets and leasehold improvements are limited by the expected lease term. As of March 31, 2019, the Company recorded a right of use asset of $212,909 within its other non-current assets and $83,751 and $139,288 , respectively within current and non-current other liabilities on its consolidated balance sheet. As of March 31, 2019, future minimum lease payments for the Company's corporate headquarters are: Years ending December 31: Remainder of 2019 $ 81,950 2020 112,943 2021 67,595 Total future minimum lease payments 262,488 Less: Difference between future minimum lease payments and discounted operating lease liabilities 39,449 Total operating lease liabilities $ 223,039 Operating lease costs were $27,038 for the three months ended March 31, 2019. Operating lease costs are included in general and administrative expenses in the condensed consolidated statement of operations. Cash paid for amounts included in the measurement of operating lease liabilities were $26,620 for the three months ended March 31, 2019, and this amount is included in operating activities in the condensed consolidated statements of cash flows.</t>
  </si>
  <si>
    <t>Commitments and Contingencies</t>
  </si>
  <si>
    <t>Commitments and Contingencies Disclosure [Abstract]</t>
  </si>
  <si>
    <t>COMMITMENTS AND CONTINGENCIES License and Research Agreements ADVA-Tec License Agreement In March 2017, the Company entered into a license agreement, or the ADVA-Tec License Agreement, with ADVA-Tec, Inc., or ADVA-Tec, under which the Company was granted the exclusive right to develop and commercialize Ovaprene for human contraceptive use worldwide. ADVA-Tec and its affiliates own issued patents or patent applications covering Ovaprene and control proprietary trade secrets covering the manufacture of Ovaprene. As of the date of this report, this patent portfolio includes nine issued U.S. patents and one pending U.S. patent application, and 59 granted patents and four pending patent applications in other major markets, all of which are exclusively licensed to the Company for the human contraceptive use of Ovaprene as a human contraceptive device. The license continues on a country-by-country basis until the later of the life of the licensed patents or the Company’s last commercial sale of Ovaprene. Under the terms of the ADVA-Tec Agreement, the Company has a right of first refusal to license these patents and patent applications for additional indications. The following is a summary of other terms of the ADVA-Tec License Agreement: Research and Development. ADVA-Tec will conduct certain research and development work as necessary to allow the Company to seek a Premarket Approval, or PMA, from the United States Food and Drug Administration, or the FDA, and will supply the Company with its requirements of Ovaprene for clinical and commercial use on commercially reasonable terms. The Company must use commercially reasonable efforts to develop and commercialize Ovaprene, and must meet certain minimum spending amounts per year, such amounts totaling $5.0 million in the aggregate over the first three years , to cover such activities until a final PMA is filed, or until the first commercial sale of Ovaprene, whichever occurs first. Milestone Payments. The Company will pay ADVA-Tec: (1) up to $14.6 million in the aggregate based on the achievement of specified development and regulatory milestones; and (2) up to $20 million in the aggregate based on the achievement of certain worldwide net sales milestones. The development and regulatory milestones include: the completion of a successful postcoital clinical study, which is required before the Company can commence a Phase 3 pivotal human clinical trial; approval by the FDA to commence such Phase 3 pivotal human clinical trial; successful completion of such Phase 3 pivotal human clinical trial; the FDA’s acceptance of a PMA filing for Ovaprene; the FDA’s approval of the PMA for Ovaprene; obtaining Conformité Européenne Marking of Ovaprene in at least three designated European countries; obtaining regulatory approval in at least three designated European countries; and obtaining regulatory approval in Japan. Because these milestone payments depend upon the successful progress of the Company’s product development programs, the Company cannot estimate with certainty when these payments will occur, if ever. Royalty Payments. After the commercial launch of Ovaprene, the Company will pay to ADVA-Tec royalties based on aggregate annual net sales of Ovaprene in specified regions, at a royalty rate that will vary between 1% and 10% and will increase based on various net sales thresholds. Termination Rights. Unless earlier terminated, the license the Company received under the ADVA-Tec License Agreement continues on a country-by-country basis until the later of the life of the licensed patents or the Company's last commercial sale of Ovaprene. In addition to customary termination rights for both parties: (A) the Company may terminate the agreement with or without cause in whole or on a country-by-country basis upon 60 days prior written notice; and (B) ADVA-Tec may terminate the agreement if the Company develops or commercializes any non-hormonal ring-based vaginal contraceptive device competitive to Ovaprene or if the Company fails to: (1) in certain limited circumstances, commercialize Ovaprene in certain designated countries within three years of the first commercial sale of Ovaprene, (2) satisfy the annual spending obligation described above, (3) use commercially reasonable efforts to complete all necessary pre-clinical and clinical studies required to support and submit a PMA, (4) conduct clinical trials as set forth in the development plan that is agreed by the Company and ADVA-Tec, and as may be modified by a joint research committee, unless such failure is caused by events outside of the Company’s reasonable control, or (5) enroll a patient in the first non-significant risk medical device study or clinical trial as allowed by an institutional review board within six months of the production and release of Ovaprene, unless such failure is caused by events outside of its reasonable control. For products currently in development, future potential milestone payments based on product development are approximately $14.6 million as of March 31, 2019 . Future potential milestone payments related to commercialization totaled $20 million at March 31, 2019 . There are 1 - 10% royalties required under the license agreement. The Company is unable to estimate with certainty the timing on when these milestone payments will occur as these payments are dependent upon the Company's product development programs. SST License and Collaboration Agreement In February 2018, the Company entered into a license and collaboration agreement, or the SST License Agreement, with Strategic Science &amp; Technologies-D, LLC and Strategic Science &amp; Technologies, LLC, referred to collectively as SST. The SST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s as of the effective date of the SST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other terms of the SST License Agreement: Invention Ownership . The Company retains rights to inventions made by its employees, SST retains rights to inventions made by its employees, and each party shall own a 50% undivided interest in all joint inventions. Joint Development Committee . The parties will collaborate through a joint development committee that will determine the strategic objectives for, and generally oversee, the development efforts of both parties under the SST License Agreement. Development . The Company must use commercially reasonable efforts to develop the Licensed Products in the Field of Use in accordance with a development plan in the SST License Agreement, and to commercialize the Licensed Products in the Field of Use. The Company is responsible for all reasonable internal and external costs and expenses incurred by SST in its performance of the development activities it must perform under the SST License Agreement. Royalty Payments. SST will be eligible to receive tiered royalties based on percentages of annual net sales of Licensed Products in the single digits to the mid double digits, subject to customary royalty reductions and offsets, and a percentage of sublicense revenue. Milestone Payments. SST will be eligible to receive payments (1) ranging from $0.5 million to $18.0 million in the aggregate on achieving certain clinical and regulatory milestones in the U.S. and worldwide, and (2) between $10.0 million to $100 million in the aggregate upon achieving certain commercial sales milestones. If the Company enters into strategic development or distribution partnerships related to the Licensed Products, additional milestone payments would be due to SST. License Term. The Company’s license received under the SST License Agreement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SST License Agreement in a particular country, the Company will have a fully paid-up license under the licensed intellectual property to develop and commercialize the applicable Licensed Products in the applicable country on a non-exclusive basis. Termination. In addition to customary termination rights for both parties: (1) prior to receipt of approval by a regulatory authority necessary for commercialization of a Licensed Product in the corresponding jurisdiction, including New Drug Application Approval, or NDA Approval, the Company may terminate the SST License Agreement without cause upon 90 days prior written notice to SST; (2) following receipt of approval by a regulatory authority necessary for commercialization of a Licensed Product in the corresponding jurisdiction, including NDA Approval, the Company may terminate the SST License Agreement without cause upon 180 days prior written notice; and (3) SST may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 Orbis Development and Option Agreement In March 2018, the Company entered into an exclusive development and option agreement, or the Orbis Agreement, with Orbis Biosciences, or Orbis, for the development of long-acting injectable etonogestrel contraceptive with 6- and 12-month durations (ORB-204 and ORB-214, respectively). Under the Orbis Agreement, the Company paid Orbis $300,000 to conduct the first stage of development work, Stage 1, as follows: $150,000 upon signing the Orbis Agreement, $75,000 at the 50% completion point, not later than 6 months following the date the Orbis Agreement was signed (which the Company paid in September 2018), and $75,000 upon delivery by Orbis of the 6-month batch, not later than 11 months following the date the Orbis Agreement was signed (which the Company paid in January 2019).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Orbis Agreement provides the Company with an option to enter into a license agreement for ORB-204 and ORB-214 should development efforts be successful. Juniper Pharmaceuticals - License Agreement In April 2018, the Company entered into an Exclusive License Agreement, or the Juniper License Agreement, with Juniper Pharmaceuticals, Inc., or Juniper, under which Juniper granted the Company (a) an exclusive, royalty-bearing worldwide license under certain patent rights, either owned by or exclusively licensed to Juniper, to make, have made, use, have used, sell, have sold, import and have imported products and processes; and (b) a non-exclusive, royalty-bearing worldwide license to use certain technological information owned by Juniper to make, have made, use, have used, sell, have sold, import and have imported products and processes. The Company is entitled to sublicense the rights granted to it under the Juniper License Agreement. The following is a summary of certain terms of the Juniper License Agreement: Upfront Fee. The Company paid a $250,000 non-creditable upfront license fee to Juniper in connection with the execution of the Juniper License Agreement. Annual Maintenance Fee . The Company will pay an annual license maintenance fee to Juniper on each anniversary of the date of the Juniper License Agreement, the amount of which will be $50,000 for the first two years and $100,000 thereafter, and which will be creditable against royalties and other payments due to Juniper in the same calendar year but may not be carried forward to any other year. Milestone Payments. The Company must make potential future development and sales milestone payments of (1) up to $13.5 million in the aggregate upon achieving certain clinical and regulatory milestones, and (2) up to $30.3 million in the aggregate upon achieving certain commercial sales milestones for each product or process covered by the licenses granted under the Juniper License Agreement. Royalty Payments . During the royalty term, the Company will pay Juniper mid-single-digit to low double-digit royalties based on worldwide net sales of products and processes covered by the licenses granted under the Juniper License Agreement. In lieu of such royalty payments, the Company will pay Juniper a low double-digit percentage of all sublicense income the Company receives for the sublicense of rights under the Juniper License Agreement to a third party. The royalty term, which is determined on a country-by-country basis and product-by-product basis (or process-by-process basis), begins with the first commercial sale of a product or process in a country and 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 Efforts . The Company must use commercially reasonable efforts to develop and make at least one product or process available to the public, which efforts include achieving specific diligence requirements by specific dates specified in the Juniper License Agreement. T erm. 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 or (4) upon 60 days’ notice for any uncured material breach by the Company of any of its other obligations under the Juniper License Agreement. The Company may terminate the Juniper License Agreement on a country-by-country basis for any reason by giving 180 days’ notice (or 90 days ’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 Pear Tree Acquisition The Company may be required to make certain royalty and milestone payments under the Merger Agreement (see Note 4). Hammock/MilanaPharm Assignment and License Agreement On December 5, 2018, the Company entered into (a) an Assignment Agreement with Hammock Pharmaceuticals, Inc., or the Assignment Agreement, and (b)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DARE-BV1, this proprietary technology is formulated with clindamycin, an antibiotic used to treat certain bacterial infections, including BV, and has been engineered to produce a dual release pattern after vaginal application, providing maximum duration of exposure to clindamycin at the site of infection. The following is a summary of other terms of the License Amendment: License Fees. The Company paid $25,000 to MilanaPharm in connection with the execution of the License Amendment and must pay $200,000 to MilanaPharm (in the Company's discretion, either in cash or with shares of the Company's common stock) within 15 days of the first to occur of December 5, 2019 or the closing of an equity financing in which the Company raises aggregate proceeds of at least $10.0 million . Milestone Payments. The Company will pay to MilanaPharm (1) up to $300,000 in the aggregate upon achievement of certain development milestones; and (2) up to $1.75 million in the aggregate upon achieving certain commercial sales milestones. Foreign Sublicense Income. The Company will pay MilanaPharm a low double-digit percentage of all income received by the Company or its affiliates in connection with any sublicense granted to a third party for use outside of the United States, subject to certain exclusions. Royalty Payments. During the royalty term, the Company will pay MilanaPharm high single-digit to low double-digit royalties based on annual worldwide net sales of licensed products and processes. The royalty term, which is determined on a country-by-country basis and licensed product-by-product basis (or process-by-process basis), begins with the first commercial sale of a licensed product or process in a country and terminates on the latest of (a) the expiration date of the last valid claim of the licensed patent rights that cover the method of use of such product or process in such country, or (b) 10 years following the first commercial sale of such product or process in such country. Royalty payments are subject to reduction in certain circumstances, including as a result of generic competition, patent prosecution expenses incurred by the Company, or payments to third parties for rights or know-how that are required for the Company to exercise the licenses granted to it under the MilanaPharm License Agreement or that are strategically important or could add value to a licensed product or process in a manner expected to materially generate or increase sales. Efforts . The Company must use commercially reasonable efforts and resources to (1) develop and commercialize at least one licensed product or process in the United States and at least one licensed product or process in at least one of Canada, the United Kingdom, France, Germany, Italy or Spain, and (2) continue to commercialize that product or process following the first commercial sale of a licensed product or process in the applicable jurisdiction. Term . Unless earlier terminated, the term of the MilanaPharm License Agreement will continue until (1) on a licensed product-by-product (or process-by-process basis) and country-by-country basis, the date of expiration of the royalty term with respect to such licensed product in such country, and (2) the expiration of all applicable royalty terms under the MilanaPharm License Agreement with respect to all licensed products and processes in all countries. Upon expiration of the term with respect to any licensed product or process in a country (but not upon earlier termination of the MilanaPharm License Agreement), the licenses granted to the Company under the MilanaPharm License Agreement will convert automatically to an exclusive, fully paid-up, royalty-free, perpetual, non-terminable and irrevocable right and license under the licensed intellectual property. In addition to customary termination rights for all parties, MilanaPharm may terminate the license granted to the Company solely with respect to a licensed product or process in a country if, after having launched such product or process in such country, (1) the Company, or its affiliates or sublicensees, discontinue the sale of such product or process in such country and MilanaPharm notifies the Company of such termination within 60 days of having first been notified by the Company of such discontinuation, or (2) the Company, or its affiliates or sublicensees, (A) discontinues all commercially reasonable marketing efforts to sell, and discontinues all sales of, such product or process in such country for nine months or more, (B) fails to resume such commercially reasonable marketing efforts within 120 days of having been notified of such failure by MilanaPharm, (C) fails to reasonably demonstrate a strategic justification for the discontinuation and failure to resume to MilanaPharm, and (D) MilanaPharm gives 90 days’ notice to the Company. The following is a summary of other terms of the Assignment Agreement with Hammock: Assignment; Technology Transfer .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to be agreed upon by the parties, with a goal for the Company to independently practice the licensed intellectual property as soon as commercially practical in order to develop and commercialize the licensed products and processes. Fees . The Company paid $250,000 to Hammock in connection with the execution of the Assignment Agreement and must pay $250,000 to Hammock (in the Company's discretion either in cash or with shares of the Company's common stock) within 15 days of the first to occur of December 5, 2019 or the closing of an equity financing in which the Company raises aggregate proceeds of at least $10.0 million . Milestone Payments . The Company will pay Hammock up to $1.1 million in the aggregate upon achievement of certain clinical and regulatory development milestones. Term . The Assignment Agreement will terminate upon the later of (1) completion of the parties’ technology transfer plan, and (2) payment to Hammock of the last of the payments described above, including the milestone payments.</t>
  </si>
  <si>
    <t>Grant Award</t>
  </si>
  <si>
    <t>Receivables [Abstract]</t>
  </si>
  <si>
    <t>GRANT AWARD In April 2018, the Company received a Notice of Award for the first $224,665 of the anticipated $1.9 million in grant funding from the Eunice Kennedy Shriver National Institute of Child Health and Human Development, a division of the National Institutes of Health, or the NIH. The Company must incur and track expenses eligible for reimbursement under the award and submit a detailed accounting of such expenses to receive payment. The Company subsequently received award payments totaling $224,665 . The award payments were applied to clinical development efforts supporting Ovaprene and were recognized in the statement of operations as a reduction to research and development activities as the related costs were incurred to meet those obligations over the period. On March 11, 2019, the Company received a Notice of Award for an additional $982,851 of the anticipated $1.9 million in grant funding from the Eunice Kennedy Shriver National Institute of Child Health and Human Development. The second award followed the NIH's review of an interim data analysis and other results of the first phase of the research supporting Ovaprene. The award will be applied to clinical development efforts supporting Ovaprene. The remaining portion of the award under the grant, $730,722 , is contingent upon, among other matters, assessment that the results of the ongoing Ovaprene study satisfy specified requirements set out in the award notice, and the availability of funds. At March 31, 2019 , the Company recorded a receivable of approximately $161,007 for expenses eligible for reimbursement incurred through March 31, 2019 .</t>
  </si>
  <si>
    <t>Net Loss Per Share</t>
  </si>
  <si>
    <t>Earnings Per Share [Abstract]</t>
  </si>
  <si>
    <t>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Potentially dilutive securities Three months ended 2019 2018 Stock options 2,190,360 543,396 Warrants 3,750,833 3,751,002 Total 5,941,193 4,294,398</t>
  </si>
  <si>
    <t>Subsequent Events</t>
  </si>
  <si>
    <t>Subsequent Events [Abstract]</t>
  </si>
  <si>
    <t>SUBSEQUENT EVENTS Capital Raising On April 11, 2019, the Company closed an underwritten public offering of 4,575,000 shares of its common stock at a public offering price of $1.10 per share. The Company granted the underwriters a 30-day over-allotment option to purchase up to an additional 686,250 shares which was exercised in full on April 12, 2019. Including the over-allotment shares, the Company issued a total of 5,261,250 shares in the underwritten public offering, and received gross proceeds of approximately $5.8 million and net proceeds of approximately $5.2 million after deducting underwriting discounts and offering expenses. February 2018 Warrant Exercise Price Reduced As discussed in Note 6 above, the outstanding warrants to purchase up to an aggregate of 3,720,500 shares of the Company's common that were issued and sold in February 2018 include price-based anti-dilution provisions. Under the terms of those warrants, subject to certain limited exceptions, their exercise price will be reduced each time the Company issues or sells any securities for a consideration per share less than a price equal to the exercise price of those warrants in effect immediately prior to such issuance or sale. If the Company issues shares of common stock for cash, the consideration received therefor will be deemed to be the net amount of consideration the Company received therefor. As of immediately prior to the initial closing of the April 2019 underwritten public offering, the exercise price of the warrants was $3.00 per share. The net amount of consideration the Company received for shares issued and sold at the initial closing was $0.98 per share. On April 11, 2019, in accordance with the anti-dilution provision of the warrants and as a result of the sale of such shares, the exercise price of the warrants was automatically reduced to $0.98 per share.</t>
  </si>
  <si>
    <t>Summary of Significant Accounting Policies (Policies)</t>
  </si>
  <si>
    <t>Basis of Presentation</t>
  </si>
  <si>
    <t>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8 .</t>
  </si>
  <si>
    <t>Leases</t>
  </si>
  <si>
    <t>Leases The Company determines if an arrangement is a lease at inception. Operating leases are included in right-of-use, or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Fair Value Measurements</t>
  </si>
  <si>
    <t>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3.5 million and $6.8 million measured at fair value as of March 31, 2019 and December 31, 2018 ,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Recently Adopted Accounting Standards</t>
  </si>
  <si>
    <t>Recently Adopted Accounting Standards In May 2014, FASB issued Accounting Standards Update, or ASU, 2014-09, Revenue from Contracts with Customers , which impacts the way in which some entities recognize revenue for certain types of transactions. The new standard became effective beginning in 2018 for public companies. Because the Company does not currently have any contracts with customers, the Company’s adoption of this accounting standard did not impact the Company’s interim consolidated financial statements. In February 2016,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The new standard is effective for public companies for fiscal years beginning after December 15, 2018, with early adoption permitted. ASU 2016-02 became effective for the Company on January 1, 2019 and was adopted using a modified retrospective approach and the effective date is as of the initial application. Consequently, financial information was not updated, and the disclosures required under ASU 2016-02 are not provided for dates and periods prior to January 1, 2019.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Company recorded approximately $232,000 right-of-use assets and $241,000 lease liabilities related to its lease of office space as of the adoption date in the consolidated balance sheets. There are no changes to the statement of operations or cash flows as a result of the adoption. In January 2017, FASB issued ASU 2017-01, Business Combinations (Topic 805): Clarifying the Definition of a Business , which intended to clarify the definition of a business with the objective of adding guidance to assist entities with evaluating whether transactions should be accounted for as acquisitions (or disposals) of assets or businesses. The standard became effective for the Company on January 1, 2018. The Company’s early adoption of this standard did not have a material impact on the Company’s consolidated financial statements.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 This update was issued to provide additional clarity related to accounting for certain financial instruments that have characteristics of both liabilities and equity. In particular, this update addresses freestanding and embedded financial instruments with down round features and whether they should be treated as a liability or equity instrument. Part II simply replaces the indefinite deferral for certain mandatorily redeemable non-controlling interests and mandatorily redeemable financial instruments of nonpublic entities contained within the Accounting Standards Committee Topic 480 with a scope exception and does not impact the accounting for these mandatorily redeemable instruments. For public business entities, the amendments in this Update are effective for fiscal years, and interim periods within those fiscal years, beginning after December 15, 2018. The Company has early adopted ASU 2017-11. As a result, the Company has not recognized the fair value of the warrants containing down round features that were issued in the underwritten offering in February 2018 (see Note 6) as liabiliti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was effective November 5, 2018. In accordance with the new rule, the Company added a Consolidated Statement of Stockholders' Equity in this report and elected to present a reconciliation in a single statement that shows the changes in stockholders' equity for each interim period, as well as each comparable period.</t>
  </si>
  <si>
    <t>Acquisitions (Tables)</t>
  </si>
  <si>
    <t>Schedule of Purchase Price Consideration Allocation</t>
  </si>
  <si>
    <t>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t>
  </si>
  <si>
    <t>Stock-Based Compensation (Tables)</t>
  </si>
  <si>
    <t>Summary of Stock Option Activity for Amended 2014 Plan and Related Information</t>
  </si>
  <si>
    <t>The table below summarizes stock option activity under the Amended 2014 Plan, and related information for the three months ended March 31, 2019 . The exercise price of all options granted during the three months ended March 31, 2019 was equal to the market value of the Company’s common stock on the date of the grant. As of March 31, 2019 , unamortized stock-based compensation expense of $1,343,624 will be amortized over a weighted average period of 3.3 years . Number of Shares Weighted Average Exercise Price Outstanding at December 31, 2018 (1) 1,635,790 $ 11.08 Granted 563,000 0.76 Exercised — — Canceled/forfeited (8,360 ) 17.81 Expired (70 ) 59.48 Outstanding at March 31, 2019 (unaudited) (1) 2,190,360 $ 8.40 Exercisable at March 31, 2019 (unaudited) 650,151 $ 25.97 (1) Includes 10,149 shares subject to options granted under the 2015 Private Daré Plan assumed in connection with the Cerulean/Private Daré stock purchase transaction.</t>
  </si>
  <si>
    <t>Summary of Recognized Stock-Based Compensation Expense Related to Stock Options Granted to Employees and Directors</t>
  </si>
  <si>
    <t>Total stock-based compensation expense related to stock options granted to employees and directors recognized in the consolidated statement of operations is as follows: Three Months Ended 2019 2018 Research and development $ 24,703 $ — General and administrative 73,265 9,124 Total $ 97,968 $ 9,124</t>
  </si>
  <si>
    <t>Summary of Assumptions Used in Black-Scholes Option-Pricing Model for Stock Options Granted to Employees and Directors</t>
  </si>
  <si>
    <t>The assumptions used in the Black-Scholes option-pricing model for stock options granted to employees and to directors in respect of board services during the three months ended March 31, 2019 are as follows: Three Months Ended Expected life in years 10.0 Risk-free interest rate 2.70% Expected volatility 120% Forfeiture rate 0.0% Dividend yield 0.0% Weighted-average fair value of options granted $0.72</t>
  </si>
  <si>
    <t>Stockholders' Equity (Tables)</t>
  </si>
  <si>
    <t>Schedule of Common Stock Warrants Outstanding</t>
  </si>
  <si>
    <t xml:space="preserve">As of March 31, 2019 , the Company had these warrants outstanding: Shares Underlying Outstanding Warrants Exercise Price Expiration Date 2,906 $ 120.40 December 1, 2021 3,737 $ 120.40 December 6, 2021 17,190 $ 60.50 January 8, 2020 6,500 $ 10.00 April 4, 2026 3,720,500 $ 3.00 February 15, 2023 3,750,833 </t>
  </si>
  <si>
    <t>Leased Properties (Tables)</t>
  </si>
  <si>
    <t>Future Minimum Lease Payments</t>
  </si>
  <si>
    <t>Years ending December 31: Remainder of 2019 $ 81,950 2020 112,943 2021 67,595 Total future minimum lease payments 262,488 Less: Difference between future minimum lease payments and discounted operating lease liabilities 39,449 Total operating lease liabilities $ 223,039</t>
  </si>
  <si>
    <t>Net Loss Per Share (Tables)</t>
  </si>
  <si>
    <t>Potential Dilutive Outstanding Securities Excluded From Diluted Net Loss Per Common Share</t>
  </si>
  <si>
    <t>The following potentially dilutive outstanding securities were excluded from diluted net loss per common share for the period indicated because of their anti-dilutive effect: Potentially dilutive securities Three months ended 2019 2018 Stock options 2,190,360 543,396 Warrants 3,750,833 3,751,002 Total 5,941,193 4,294,398</t>
  </si>
  <si>
    <t>Organization and Description of the Business - Additional Information (Detail)</t>
  </si>
  <si>
    <t>Mar. 31, 2019Segment</t>
  </si>
  <si>
    <t>Number of operating segments</t>
  </si>
  <si>
    <t>Going Concern - Additional Information (Detail) - USD ($)</t>
  </si>
  <si>
    <t>Mar. 11, 2019</t>
  </si>
  <si>
    <t>Apr. 30, 2019</t>
  </si>
  <si>
    <t>Apr. 30, 2018</t>
  </si>
  <si>
    <t>Disaggregation of Revenue [Line Items]</t>
  </si>
  <si>
    <t>Cash flow from operations</t>
  </si>
  <si>
    <t>Grants receivable</t>
  </si>
  <si>
    <t>Reimbursement of grant expenses receivable</t>
  </si>
  <si>
    <t>Grant [Member]</t>
  </si>
  <si>
    <t>Revenue from grant for notice of award</t>
  </si>
  <si>
    <t>Grant [Member] | National Institutes Of Health [Member] | Eunice Kennedy Shriver National Institute Of Child Health And Human Development [Member] | Second Phase Of Research And Availability Of Funds [Member]</t>
  </si>
  <si>
    <t>Subsequent Event [Member]</t>
  </si>
  <si>
    <t>Aggregate net proceeds on sales of shares of common stock</t>
  </si>
  <si>
    <t>Summary of Significant Accounting Policies - Additional Information (Detail) - USD ($)</t>
  </si>
  <si>
    <t>Jan. 01, 2019</t>
  </si>
  <si>
    <t>Significant Accounting Policies [Line Items]</t>
  </si>
  <si>
    <t>Right of use leases</t>
  </si>
  <si>
    <t>Total operating lease liabilities</t>
  </si>
  <si>
    <t>Fair Value, Measurements, Recurring [Member]</t>
  </si>
  <si>
    <t>Acquisitions - Additional Information (Detail) - USD ($)</t>
  </si>
  <si>
    <t>May 16, 2018</t>
  </si>
  <si>
    <t>Jul. 19, 2017</t>
  </si>
  <si>
    <t>Business Combination Reverse Merger [Line Items]</t>
  </si>
  <si>
    <t>Unamortized fair value of stock options</t>
  </si>
  <si>
    <t>Stock option modification approval date</t>
  </si>
  <si>
    <t>Mar. 19,
		2017</t>
  </si>
  <si>
    <t>Total purchase price consideration</t>
  </si>
  <si>
    <t>Purchase price adjustments increase in current liabilities</t>
  </si>
  <si>
    <t>Purchase price adjustments increase in current assets</t>
  </si>
  <si>
    <t>Original goodwill amount acquired</t>
  </si>
  <si>
    <t>Reduced original goodwill</t>
  </si>
  <si>
    <t>Goodwill impairment charge</t>
  </si>
  <si>
    <t>Goodwill</t>
  </si>
  <si>
    <t>Pear Tree Pharmaceuticals, Inc. [Member]</t>
  </si>
  <si>
    <t>Merger Agreement entered date</t>
  </si>
  <si>
    <t>Apr. 30,
		2018</t>
  </si>
  <si>
    <t>Business combination completed date</t>
  </si>
  <si>
    <t>May 16,
		2018</t>
  </si>
  <si>
    <t>Consideration amount</t>
  </si>
  <si>
    <t>Potential cash payments to acquire business</t>
  </si>
  <si>
    <t>General and Administrative Expense [Member]</t>
  </si>
  <si>
    <t>Transaction costs</t>
  </si>
  <si>
    <t>Research and Development Expense [Member] | Pear Tree Pharmaceuticals, Inc. [Member]</t>
  </si>
  <si>
    <t>Private Dare [Member]</t>
  </si>
  <si>
    <t>Stock purchase transaction completion date</t>
  </si>
  <si>
    <t>Jul. 19,
		2017</t>
  </si>
  <si>
    <t>Stock purchase agreement date</t>
  </si>
  <si>
    <t>Acquisitions - Schedule of Purchase Price Consideration Allocation (Detail) - USD ($) $ in Thousands</t>
  </si>
  <si>
    <t>Fair value of shares issued</t>
  </si>
  <si>
    <t>Unamortized fair value of Cerulean options</t>
  </si>
  <si>
    <t>Fair value of total consideration</t>
  </si>
  <si>
    <t>Assets acquired and liabilities assumed</t>
  </si>
  <si>
    <t>Prepaid expense and other current assets</t>
  </si>
  <si>
    <t>Total assets acquired and liabilities assumed</t>
  </si>
  <si>
    <t>Stock Based compensation - Additional Information (Detail) - USD ($)</t>
  </si>
  <si>
    <t>Jul. 10, 2018</t>
  </si>
  <si>
    <t>Mar. 31, 2017</t>
  </si>
  <si>
    <t>Mar. 31, 2014</t>
  </si>
  <si>
    <t>Dec. 31, 2016</t>
  </si>
  <si>
    <t>Share-based Compensation Arrangement by Share-based Payment Award [Line Items]</t>
  </si>
  <si>
    <t>Stock options outstanding (in shares)</t>
  </si>
  <si>
    <t>Unamortized stock-based compensation expense</t>
  </si>
  <si>
    <t>Amortized weighted average period</t>
  </si>
  <si>
    <t>3 years 3 months 18 days</t>
  </si>
  <si>
    <t>Employee Stock Option [Member]</t>
  </si>
  <si>
    <t>Stock-based compensation expense</t>
  </si>
  <si>
    <t>Options to purchase number of outstanding shares of common stock (in shares)</t>
  </si>
  <si>
    <t>Annual percentage increase in outstanding number of common stock</t>
  </si>
  <si>
    <t>4.00%</t>
  </si>
  <si>
    <t>Increase in number of shares authorized (in shares)</t>
  </si>
  <si>
    <t>Exercise period for stock options after termination date</t>
  </si>
  <si>
    <t>2 years</t>
  </si>
  <si>
    <t>Unamortized fair value expense</t>
  </si>
  <si>
    <t>Common stock reserved for future issuance (in shares)</t>
  </si>
  <si>
    <t>2015 Stock Incentive Plan [Member] | Employee Stock Option [Member]</t>
  </si>
  <si>
    <t>2015 Stock Incentive Plan [Member] | Employee Stock Option [Member] | Private Dare [Member]</t>
  </si>
  <si>
    <t>Stock options grant period</t>
  </si>
  <si>
    <t>10 years</t>
  </si>
  <si>
    <t>Stock options vesting period</t>
  </si>
  <si>
    <t>3 years</t>
  </si>
  <si>
    <t>2015 Stock Incentive Plan [Member] | Restricted Stock [Member] | Private Dare [Member]</t>
  </si>
  <si>
    <t>Shares issued to non-employees (in shares)</t>
  </si>
  <si>
    <t>2014 Employee Stock Purchase Plan [Member]</t>
  </si>
  <si>
    <t>Offering period</t>
  </si>
  <si>
    <t>6 months</t>
  </si>
  <si>
    <t>Purchase price as percentage of stock price on offering period</t>
  </si>
  <si>
    <t>85.00%</t>
  </si>
  <si>
    <t>Stock-Based Compensation - Summary of Stock Option Activity for Amended 2014 Plan and Related Information (Detail)</t>
  </si>
  <si>
    <t>Mar. 31, 2019$ / sharesshares</t>
  </si>
  <si>
    <t>Number of shares</t>
  </si>
  <si>
    <t>Outstanding beginning balance (in shares)</t>
  </si>
  <si>
    <t>Granted (in shares)</t>
  </si>
  <si>
    <t>Exercised (in shares)</t>
  </si>
  <si>
    <t>Canceled/forfeited (in shares)</t>
  </si>
  <si>
    <t>Expired (in shares)</t>
  </si>
  <si>
    <t>Outstanding ending balance (in shares)</t>
  </si>
  <si>
    <t>Exercisable (in shares)</t>
  </si>
  <si>
    <t>Weighted-Average Exercise Price</t>
  </si>
  <si>
    <t>Outstanding beginning balance (in usd per share) | $ / shares</t>
  </si>
  <si>
    <t>Granted (in usd per share) | $ / shares</t>
  </si>
  <si>
    <t>Exercised (in usd per share) | $ / shares</t>
  </si>
  <si>
    <t>Canceled/forfeited (in usd per share) | $ / shares</t>
  </si>
  <si>
    <t>Expired (in usd per share) | $ / shares</t>
  </si>
  <si>
    <t>Outstanding ending balance (in usd per share) | $ / shares</t>
  </si>
  <si>
    <t>Exercisable (in usd per share) | $ / shares</t>
  </si>
  <si>
    <t>Private Dare [Member] | 2015 Stock Incentive Plan [Member] | Employee Stock Option [Member]</t>
  </si>
  <si>
    <t>Stock-Based Compensation - Summary of Recognized Stock-Based Compensation Expense Related to Stock Options Granted to Employees and Directors (Details) - Employee Stock Option [Member] - USD ($)</t>
  </si>
  <si>
    <t>Share-based Compensation Arrangement by Share-based Payment Award, Compensation Cost [Line Items]</t>
  </si>
  <si>
    <t>Research and Development [Member]</t>
  </si>
  <si>
    <t>Stock-Based Compensation - Summary of Assumptions Used in Black-Scholes Option-Pricing Model for Stock Options Granted to Employees and Directors (Detail)</t>
  </si>
  <si>
    <t>Mar. 31, 2019$ / shares</t>
  </si>
  <si>
    <t>Expected life in years</t>
  </si>
  <si>
    <t>Risk-free interest rate</t>
  </si>
  <si>
    <t>2.70%</t>
  </si>
  <si>
    <t>Expected volatility</t>
  </si>
  <si>
    <t>120.00%</t>
  </si>
  <si>
    <t>Forfeiture rate</t>
  </si>
  <si>
    <t>0.00%</t>
  </si>
  <si>
    <t>Dividend yield</t>
  </si>
  <si>
    <t>Weighted-average fair value of options granted (in usd per share)</t>
  </si>
  <si>
    <t>Stockholders' Equity - Additional Information (Detail) - USD ($)</t>
  </si>
  <si>
    <t>1 Months Ended</t>
  </si>
  <si>
    <t>Feb. 28, 2018</t>
  </si>
  <si>
    <t>Jan. 31, 2018</t>
  </si>
  <si>
    <t>Feb. 15, 2018</t>
  </si>
  <si>
    <t>Stockholders Equity [Line Items]</t>
  </si>
  <si>
    <t>Gross proceeds on sale of shares of common stock</t>
  </si>
  <si>
    <t>Issuance costs</t>
  </si>
  <si>
    <t>Common stock, shares issued and sold (in shares)</t>
  </si>
  <si>
    <t>Price per share (in usd per share)</t>
  </si>
  <si>
    <t>Class of warrant or right exercisable period</t>
  </si>
  <si>
    <t>5 years</t>
  </si>
  <si>
    <t>Warrants exercised (in shares)</t>
  </si>
  <si>
    <t>Accounting Standards Update 2017-11 [Member]</t>
  </si>
  <si>
    <t>Estimated fair value of warrants, recorded in equity</t>
  </si>
  <si>
    <t>Maximum [Member]</t>
  </si>
  <si>
    <t>Aggregate commission rate</t>
  </si>
  <si>
    <t>3.00%</t>
  </si>
  <si>
    <t>Warrants to purchase common stock (in shares)</t>
  </si>
  <si>
    <t>Underwritten Offering [Member]</t>
  </si>
  <si>
    <t>Underwriters overallotment option to purchase additional shares of common stock and warrants period</t>
  </si>
  <si>
    <t>30 days</t>
  </si>
  <si>
    <t>Gross proceeds from offering of common stock and warrants</t>
  </si>
  <si>
    <t>Proceeds from offering of common stock and warrants, net of costs</t>
  </si>
  <si>
    <t>Exercise price (in usd per share)</t>
  </si>
  <si>
    <t>Underwritten Offering [Member] | Maximum [Member]</t>
  </si>
  <si>
    <t>Underwriters option to purchase additional shares (in shares)</t>
  </si>
  <si>
    <t>Stockholders' Equity - Schedule of Common Stock Warrants Outstanding (Details)</t>
  </si>
  <si>
    <t>Class of Warrant or Right [Line Items]</t>
  </si>
  <si>
    <t>Shares Underlying Outstanding Warrants</t>
  </si>
  <si>
    <t>Warrants Expiring on December 1, 2021 [Member]</t>
  </si>
  <si>
    <t>Exercise price (in usd per share) | $ / shares</t>
  </si>
  <si>
    <t>Expiration Date</t>
  </si>
  <si>
    <t>Dec. 1,
		2021</t>
  </si>
  <si>
    <t>Warrants Expiring on December 6, 2021 [Member]</t>
  </si>
  <si>
    <t>Dec. 6,
		2021</t>
  </si>
  <si>
    <t>Warrants Expiring on January 8, 2020 [Member]</t>
  </si>
  <si>
    <t>Jan. 8,
		2020</t>
  </si>
  <si>
    <t>Warrants Expiring on April 4, 2026 [Member]</t>
  </si>
  <si>
    <t>Apr. 4,
		2026</t>
  </si>
  <si>
    <t>Warrants Expiring on February 15, 2023 [Member]</t>
  </si>
  <si>
    <t>Feb. 15,
		2023</t>
  </si>
  <si>
    <t>Leased Properties (Details)</t>
  </si>
  <si>
    <t>Jul. 01, 2018USD ($)ft²</t>
  </si>
  <si>
    <t>Mar. 31, 2019USD ($)</t>
  </si>
  <si>
    <t>Jan. 01, 2019USD ($)</t>
  </si>
  <si>
    <t>Square footage of office space | ft²</t>
  </si>
  <si>
    <t>Term of operating lease</t>
  </si>
  <si>
    <t>37 months</t>
  </si>
  <si>
    <t>Renewal term of operating lease</t>
  </si>
  <si>
    <t>1 year</t>
  </si>
  <si>
    <t>Gross monthly base rent</t>
  </si>
  <si>
    <t>Percentage of increase in annual base rent, each year</t>
  </si>
  <si>
    <t>Right of use asset</t>
  </si>
  <si>
    <t>Operating lease liability, short term</t>
  </si>
  <si>
    <t>Operating lease liability, long term</t>
  </si>
  <si>
    <t>Cash paid for measurement of operating lease liabilities</t>
  </si>
  <si>
    <t>Leased Properties Leased Properties - Future Minimum Lease Payments (Details) - USD ($)</t>
  </si>
  <si>
    <t>Remainder of 2019</t>
  </si>
  <si>
    <t>2020</t>
  </si>
  <si>
    <t>2021</t>
  </si>
  <si>
    <t>Total future minimum lease payments</t>
  </si>
  <si>
    <t>Less: Difference between future minimum lease payments and discounted operating lease liabilities</t>
  </si>
  <si>
    <t>Commitments and Contingencies - Additional Information (Detail)</t>
  </si>
  <si>
    <t>Dec. 05, 2018USD ($)</t>
  </si>
  <si>
    <t>Apr. 30, 2018USD ($)</t>
  </si>
  <si>
    <t>Mar. 31, 2018USD ($)</t>
  </si>
  <si>
    <t>Feb. 28, 2018USD ($)</t>
  </si>
  <si>
    <t>Mar. 31, 2017USD ($)Country</t>
  </si>
  <si>
    <t>Mar. 31, 2019USD ($)Patent</t>
  </si>
  <si>
    <t>Commitments And Contingencies [Line Items]</t>
  </si>
  <si>
    <t>Milestone payments</t>
  </si>
  <si>
    <t>License fee</t>
  </si>
  <si>
    <t>ADVA Tec Agreement [Member]</t>
  </si>
  <si>
    <t>Number of patents issued | Patent</t>
  </si>
  <si>
    <t>Number of pending US patent applications | Patent</t>
  </si>
  <si>
    <t>Number of patents granted | Patent</t>
  </si>
  <si>
    <t>Number of patent applications in other major markets | Patent</t>
  </si>
  <si>
    <t>Licensing Agreements [Member] | ADVA Tec Agreement [Member] | Ovaprene [Member]</t>
  </si>
  <si>
    <t>Agreement termination period on failing to commercialize in certain designated countries</t>
  </si>
  <si>
    <t>Agreement termination on failing to enroll patient within months of production and release</t>
  </si>
  <si>
    <t>Prior written notice period for termination of agreement for both parties</t>
  </si>
  <si>
    <t>60 days</t>
  </si>
  <si>
    <t>Licensing Agreements [Member] | ADVA Tec Agreement [Member] | Minimum [Member]</t>
  </si>
  <si>
    <t>Number of designated European countries | Country</t>
  </si>
  <si>
    <t>Percentage of royalty rate</t>
  </si>
  <si>
    <t>1.00%</t>
  </si>
  <si>
    <t>Licensing Agreements [Member] | ADVA Tec Agreement [Member] | Minimum [Member] | Ovaprene [Member]</t>
  </si>
  <si>
    <t>Minimum spending amounts per year</t>
  </si>
  <si>
    <t>Licensing Agreements [Member] | ADVA Tec Agreement [Member] | Maximum [Member]</t>
  </si>
  <si>
    <t>10.00%</t>
  </si>
  <si>
    <t>Juniper Pharmaceuticals, Inc. [Member]</t>
  </si>
  <si>
    <t>Potential annual license maintenance fee, payments in year one</t>
  </si>
  <si>
    <t>Potential annual license maintenance fee payments, thereafter</t>
  </si>
  <si>
    <t>License agreement, period of continuation from date of first commercial sale of product or process</t>
  </si>
  <si>
    <t>License agreement notice period of termination for breach of payment obligation</t>
  </si>
  <si>
    <t>Period of dismissal of bankruptcy petition</t>
  </si>
  <si>
    <t>90 days</t>
  </si>
  <si>
    <t>License agreement notice period of termination for breach of other obligation</t>
  </si>
  <si>
    <t>License agreement, notice period of termination</t>
  </si>
  <si>
    <t>180 days</t>
  </si>
  <si>
    <t>Juniper Pharmaceuticals, Inc. [Member] | Clinical And Regulatory Milestones [Member]</t>
  </si>
  <si>
    <t>Maximum potential milestone payments</t>
  </si>
  <si>
    <t>Juniper Pharmaceuticals, Inc. [Member] | Sales Milestones [Member]</t>
  </si>
  <si>
    <t>Juniper Pharmaceuticals [Member]</t>
  </si>
  <si>
    <t>License agreement, termination period prior to receipt of approval</t>
  </si>
  <si>
    <t>Upfront license fee paid</t>
  </si>
  <si>
    <t>SST [Member]</t>
  </si>
  <si>
    <t>License agreement, termination period due to performance failure</t>
  </si>
  <si>
    <t>Percentage of rights to inventions by employees under license agreement</t>
  </si>
  <si>
    <t>50.00%</t>
  </si>
  <si>
    <t>License agreement, expiration period</t>
  </si>
  <si>
    <t>License agreement, termination period after receipt of approval</t>
  </si>
  <si>
    <t>License agreement, termination period for applicable license products of applicable countries</t>
  </si>
  <si>
    <t>SST [Member] | Minimum [Member]</t>
  </si>
  <si>
    <t>Milestone payments, contingent amount</t>
  </si>
  <si>
    <t>Secured investment required for license agreement</t>
  </si>
  <si>
    <t>SST [Member] | Maximum [Member]</t>
  </si>
  <si>
    <t>SST [Member] | License And Collaboration Agreement [Member]</t>
  </si>
  <si>
    <t>Orbis [Member] | Development And Option Agreement [Member]</t>
  </si>
  <si>
    <t>Commencement period for stage two upon achievement of stage one</t>
  </si>
  <si>
    <t>MilanaPharm [Member] | Licensing Agreements [Member]</t>
  </si>
  <si>
    <t>License fee to be paid upon contingency</t>
  </si>
  <si>
    <t>Proceeds raised from equity financing</t>
  </si>
  <si>
    <t>Hammock Pharmaceuticals, Inc. [Member] | Assignment Agreement [Member]</t>
  </si>
  <si>
    <t>Upon Achieving Certain Commercial Milestones [Member] | SST [Member] | License And Collaboration Agreement [Member] | Maximum [Member]</t>
  </si>
  <si>
    <t>Upon Achieving Certain Commercial Milestones [Member] | MilanaPharm [Member] | Licensing Agreements [Member] | Maximum [Member]</t>
  </si>
  <si>
    <t>Upon Signing Of Development And Option Agreement [Member] | Orbis [Member] | Development And Option Agreement [Member]</t>
  </si>
  <si>
    <t>Upon Completion Of Fifty Percent Development Not Later Than Six Months [Member] | Orbis [Member] | Development And Option Agreement [Member]</t>
  </si>
  <si>
    <t>Upon Achieving Certain Development Milestones [Member] | MilanaPharm [Member] | Licensing Agreements [Member] | Maximum [Member]</t>
  </si>
  <si>
    <t>Upon Achieving Certain Clinical And Regulatory Development Milestones [Member] | Hammock Pharmaceuticals, Inc. [Member] | Assignment Agreement [Member] | Maximum [Member]</t>
  </si>
  <si>
    <t>Upon Achievement Of Specified Development And Regulatory Milestones [Member] | ADVA Tec Agreement [Member] | Maximum [Member]</t>
  </si>
  <si>
    <t>Upon Achievement Of Specified Development And Regulatory Milestones [Member] | Licensing Agreements [Member] | ADVA Tec Agreement [Member] | Maximum [Member]</t>
  </si>
  <si>
    <t>Upon Reaching Certain Worldwide Net Sales Milestones [Member] | Licensing Agreements [Member] | ADVA Tec Agreement [Member]</t>
  </si>
  <si>
    <t>Upon Achievement Of Specified Commercialization Milestones [Member] | ADVA Tec Agreement [Member] | Maximum [Member]</t>
  </si>
  <si>
    <t>Grant Award - Additional Information (Detail) - USD ($)</t>
  </si>
  <si>
    <t>Accounts, Notes, Loans and Financing Receivable [Line Items]</t>
  </si>
  <si>
    <t>Cash received from federal grant</t>
  </si>
  <si>
    <t>Grant [Member] | Eunice Kennedy Shriver National Institute Of Child Health And Human Development [Member] | Second Phase Of Research And Availability Of Funds [Member] | National Institutes Of Health [Member]</t>
  </si>
  <si>
    <t>Grant [Member] | Eunice Kennedy Shriver National Institute Of Child Health And Human Development [Member] | Remaining Portion Of Research And Availability Of Funds [Member] | National Institutes Of Health [Member]</t>
  </si>
  <si>
    <t>Net Loss Per Share - Potential Dilutive Outstanding Securities Excluded From Diluted Net Loss Per Common Share (Detail) - shares</t>
  </si>
  <si>
    <t>Antidilutive Securities Excluded from Computation of Earnings Per Share [Line Items]</t>
  </si>
  <si>
    <t>Antidilutive securities excluded from computation of diluted weighted-average shares outstanding (in shares)</t>
  </si>
  <si>
    <t>Warrants [Member]</t>
  </si>
  <si>
    <t>Subsequent Events (Details) - USD ($) $ / shares in Units, $ in Millions</t>
  </si>
  <si>
    <t>Apr. 11, 2019</t>
  </si>
  <si>
    <t>Subsequent Event [Line Items]</t>
  </si>
  <si>
    <t>Outstanding warrants to purchase (in shares)</t>
  </si>
  <si>
    <t>Public offering price in the Offering (in usd per share)</t>
  </si>
  <si>
    <t>Gross proceeds received in public offering</t>
  </si>
  <si>
    <t>Public Stock Offering [Member] | Subsequent Event [Member]</t>
  </si>
  <si>
    <t>Number of shares issued in the Offering (in shares)</t>
  </si>
  <si>
    <t>Underwritten Offering [Member] | Subsequent Event [Member]</t>
  </si>
  <si>
    <t>Public Stock Offering, Including Over-Allotment Of Shares [Member] | Subsequent Event [Member]</t>
  </si>
  <si>
    <t>Proceeds received in public offering, net of underwriting discounts and offering expenses</t>
  </si>
  <si>
    <t>Warrants Expiring on February 15, 2023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6683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05026</v>
      </c>
      <c r="C3" s="6" t="n">
        <v>6805889</v>
      </c>
    </row>
    <row r="4" spans="1:3">
      <c r="A4" s="4" t="s">
        <v>34</v>
      </c>
      <c r="B4" s="5" t="n">
        <v>166713</v>
      </c>
      <c r="C4" s="5" t="n">
        <v>31037</v>
      </c>
    </row>
    <row r="5" spans="1:3">
      <c r="A5" s="4" t="s">
        <v>35</v>
      </c>
      <c r="B5" s="5" t="n">
        <v>588524</v>
      </c>
      <c r="C5" s="5" t="n">
        <v>403097</v>
      </c>
    </row>
    <row r="6" spans="1:3">
      <c r="A6" s="4" t="s">
        <v>36</v>
      </c>
      <c r="B6" s="5" t="n">
        <v>4260263</v>
      </c>
      <c r="C6" s="5" t="n">
        <v>7240023</v>
      </c>
    </row>
    <row r="7" spans="1:3">
      <c r="A7" s="4" t="s">
        <v>37</v>
      </c>
      <c r="B7" s="5" t="n">
        <v>8245</v>
      </c>
      <c r="C7" s="5" t="n">
        <v>9396</v>
      </c>
    </row>
    <row r="8" spans="1:3">
      <c r="A8" s="4" t="s">
        <v>38</v>
      </c>
      <c r="B8" s="5" t="n">
        <v>751347</v>
      </c>
      <c r="C8" s="5" t="n">
        <v>577968</v>
      </c>
    </row>
    <row r="9" spans="1:3">
      <c r="A9" s="4" t="s">
        <v>39</v>
      </c>
      <c r="B9" s="5" t="n">
        <v>5019855</v>
      </c>
      <c r="C9" s="5" t="n">
        <v>7827387</v>
      </c>
    </row>
    <row r="10" spans="1:3">
      <c r="A10" s="3" t="s">
        <v>40</v>
      </c>
    </row>
    <row r="11" spans="1:3">
      <c r="A11" s="4" t="s">
        <v>41</v>
      </c>
      <c r="B11" s="5" t="n">
        <v>325618</v>
      </c>
      <c r="C11" s="5" t="n">
        <v>459705</v>
      </c>
    </row>
    <row r="12" spans="1:3">
      <c r="A12" s="4" t="s">
        <v>42</v>
      </c>
      <c r="B12" s="5" t="n">
        <v>690829</v>
      </c>
      <c r="C12" s="5" t="n">
        <v>631351</v>
      </c>
    </row>
    <row r="13" spans="1:3">
      <c r="A13" s="4" t="s">
        <v>43</v>
      </c>
      <c r="B13" s="5" t="n">
        <v>1016447</v>
      </c>
      <c r="C13" s="5" t="n">
        <v>1091056</v>
      </c>
    </row>
    <row r="14" spans="1:3">
      <c r="A14" s="4" t="s">
        <v>44</v>
      </c>
      <c r="B14" s="5" t="n">
        <v>223039</v>
      </c>
      <c r="C14" s="5" t="n">
        <v>9711</v>
      </c>
    </row>
    <row r="15" spans="1:3">
      <c r="A15" s="4" t="s">
        <v>45</v>
      </c>
      <c r="B15" s="5" t="n">
        <v>1239486</v>
      </c>
      <c r="C15" s="5" t="n">
        <v>1100767</v>
      </c>
    </row>
    <row r="16" spans="1:3">
      <c r="A16" s="4" t="s">
        <v>46</v>
      </c>
      <c r="B16" s="4" t="s">
        <v>47</v>
      </c>
      <c r="C16" s="4" t="s">
        <v>47</v>
      </c>
    </row>
    <row r="17" spans="1:3">
      <c r="A17" s="3" t="s">
        <v>48</v>
      </c>
    </row>
    <row r="18" spans="1:3">
      <c r="A18" s="4" t="s">
        <v>49</v>
      </c>
      <c r="B18" s="5" t="n">
        <v>0</v>
      </c>
      <c r="C18" s="5" t="n">
        <v>0</v>
      </c>
    </row>
    <row r="19" spans="1:3">
      <c r="A19" s="4" t="s">
        <v>50</v>
      </c>
      <c r="B19" s="5" t="n">
        <v>1143</v>
      </c>
      <c r="C19" s="5" t="n">
        <v>1143</v>
      </c>
    </row>
    <row r="20" spans="1:3">
      <c r="A20" s="4" t="s">
        <v>51</v>
      </c>
      <c r="B20" s="5" t="n">
        <v>-89107</v>
      </c>
      <c r="C20" s="5" t="n">
        <v>-96728</v>
      </c>
    </row>
    <row r="21" spans="1:3">
      <c r="A21" s="4" t="s">
        <v>52</v>
      </c>
      <c r="B21" s="5" t="n">
        <v>35889940</v>
      </c>
      <c r="C21" s="5" t="n">
        <v>35791972</v>
      </c>
    </row>
    <row r="22" spans="1:3">
      <c r="A22" s="4" t="s">
        <v>53</v>
      </c>
      <c r="B22" s="5" t="n">
        <v>-32021607</v>
      </c>
      <c r="C22" s="5" t="n">
        <v>-28969767</v>
      </c>
    </row>
    <row r="23" spans="1:3">
      <c r="A23" s="4" t="s">
        <v>54</v>
      </c>
      <c r="B23" s="5" t="n">
        <v>3780369</v>
      </c>
      <c r="C23" s="5" t="n">
        <v>6726620</v>
      </c>
    </row>
    <row r="24" spans="1:3">
      <c r="A24" s="4" t="s">
        <v>55</v>
      </c>
      <c r="B24" s="6" t="n">
        <v>5019855</v>
      </c>
      <c r="C24" s="6" t="n">
        <v>7827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3" t="s">
        <v>122</v>
      </c>
    </row>
    <row r="4" spans="1:2">
      <c r="A4" s="4" t="s">
        <v>184</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5</v>
      </c>
      <c r="B1" s="2" t="s">
        <v>186</v>
      </c>
      <c r="C1" s="2" t="s">
        <v>187</v>
      </c>
      <c r="D1" s="2" t="s">
        <v>2</v>
      </c>
      <c r="E1" s="2" t="s">
        <v>188</v>
      </c>
      <c r="F1" s="2" t="s">
        <v>2</v>
      </c>
      <c r="G1" s="2" t="s">
        <v>67</v>
      </c>
      <c r="H1" s="2" t="s">
        <v>31</v>
      </c>
    </row>
    <row r="2" spans="1:8">
      <c r="A2" s="3" t="s">
        <v>189</v>
      </c>
    </row>
    <row r="3" spans="1:8">
      <c r="A3" s="4" t="s">
        <v>76</v>
      </c>
      <c r="F3" s="6" t="n">
        <v>3051840</v>
      </c>
      <c r="G3" s="6" t="n">
        <v>7665617</v>
      </c>
    </row>
    <row r="4" spans="1:8">
      <c r="A4" s="4" t="s">
        <v>53</v>
      </c>
      <c r="D4" s="6" t="n">
        <v>32021607</v>
      </c>
      <c r="F4" s="5" t="n">
        <v>32021607</v>
      </c>
      <c r="H4" s="6" t="n">
        <v>28969767</v>
      </c>
    </row>
    <row r="5" spans="1:8">
      <c r="A5" s="4" t="s">
        <v>33</v>
      </c>
      <c r="D5" s="5" t="n">
        <v>3505026</v>
      </c>
      <c r="F5" s="5" t="n">
        <v>3505026</v>
      </c>
      <c r="H5" s="6" t="n">
        <v>6805889</v>
      </c>
    </row>
    <row r="6" spans="1:8">
      <c r="A6" s="4" t="s">
        <v>190</v>
      </c>
      <c r="F6" s="5" t="n">
        <v>3308484</v>
      </c>
      <c r="G6" s="6" t="n">
        <v>2118887</v>
      </c>
    </row>
    <row r="7" spans="1:8">
      <c r="A7" s="4" t="s">
        <v>191</v>
      </c>
      <c r="E7" s="6" t="n">
        <v>1900000</v>
      </c>
    </row>
    <row r="8" spans="1:8">
      <c r="A8" s="4" t="s">
        <v>192</v>
      </c>
      <c r="D8" s="5" t="n">
        <v>161007</v>
      </c>
      <c r="F8" s="6" t="n">
        <v>161007</v>
      </c>
    </row>
    <row r="9" spans="1:8">
      <c r="A9" s="4" t="s">
        <v>193</v>
      </c>
    </row>
    <row r="10" spans="1:8">
      <c r="A10" s="3" t="s">
        <v>189</v>
      </c>
    </row>
    <row r="11" spans="1:8">
      <c r="A11" s="4" t="s">
        <v>194</v>
      </c>
      <c r="E11" s="6" t="n">
        <v>224665</v>
      </c>
    </row>
    <row r="12" spans="1:8">
      <c r="A12" s="4" t="s">
        <v>195</v>
      </c>
    </row>
    <row r="13" spans="1:8">
      <c r="A13" s="3" t="s">
        <v>189</v>
      </c>
    </row>
    <row r="14" spans="1:8">
      <c r="A14" s="4" t="s">
        <v>194</v>
      </c>
      <c r="B14" s="6" t="n">
        <v>982851</v>
      </c>
      <c r="D14" s="6" t="n">
        <v>982851</v>
      </c>
    </row>
    <row r="15" spans="1:8">
      <c r="A15" s="4" t="s">
        <v>196</v>
      </c>
    </row>
    <row r="16" spans="1:8">
      <c r="A16" s="3" t="s">
        <v>189</v>
      </c>
    </row>
    <row r="17" spans="1:8">
      <c r="A17" s="4" t="s">
        <v>197</v>
      </c>
      <c r="C17" s="6" t="n">
        <v>5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199</v>
      </c>
      <c r="D1" s="2" t="s">
        <v>31</v>
      </c>
    </row>
    <row r="2" spans="1:4">
      <c r="A2" s="3" t="s">
        <v>200</v>
      </c>
    </row>
    <row r="3" spans="1:4">
      <c r="A3" s="4" t="s">
        <v>201</v>
      </c>
      <c r="B3" s="6" t="n">
        <v>212909</v>
      </c>
      <c r="C3" s="6" t="n">
        <v>232000</v>
      </c>
    </row>
    <row r="4" spans="1:4">
      <c r="A4" s="4" t="s">
        <v>202</v>
      </c>
      <c r="B4" s="5" t="n">
        <v>223039</v>
      </c>
      <c r="C4" s="6" t="n">
        <v>241000</v>
      </c>
    </row>
    <row r="5" spans="1:4">
      <c r="A5" s="4" t="s">
        <v>203</v>
      </c>
    </row>
    <row r="6" spans="1:4">
      <c r="A6" s="3" t="s">
        <v>200</v>
      </c>
    </row>
    <row r="7" spans="1:4">
      <c r="A7" s="4" t="s">
        <v>33</v>
      </c>
      <c r="B7" s="6" t="n">
        <v>3500000</v>
      </c>
      <c r="D7" s="6" t="n">
        <v>68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204</v>
      </c>
      <c r="B1" s="2" t="s">
        <v>205</v>
      </c>
      <c r="C1" s="2" t="s">
        <v>188</v>
      </c>
      <c r="D1" s="2" t="s">
        <v>206</v>
      </c>
      <c r="E1" s="2" t="s">
        <v>2</v>
      </c>
      <c r="F1" s="2" t="s">
        <v>67</v>
      </c>
      <c r="G1" s="2" t="s">
        <v>104</v>
      </c>
    </row>
    <row r="2" spans="1:7">
      <c r="A2" s="3" t="s">
        <v>207</v>
      </c>
    </row>
    <row r="3" spans="1:7">
      <c r="A3" s="4" t="s">
        <v>33</v>
      </c>
      <c r="D3" s="6" t="n">
        <v>9918000</v>
      </c>
    </row>
    <row r="4" spans="1:7">
      <c r="A4" s="4" t="s">
        <v>208</v>
      </c>
      <c r="D4" s="5" t="n">
        <v>3654000</v>
      </c>
    </row>
    <row r="5" spans="1:7">
      <c r="A5" s="4" t="s">
        <v>209</v>
      </c>
      <c r="E5" s="4" t="s">
        <v>210</v>
      </c>
    </row>
    <row r="6" spans="1:7">
      <c r="A6" s="4" t="s">
        <v>211</v>
      </c>
      <c r="D6" s="5" t="n">
        <v>24279000</v>
      </c>
    </row>
    <row r="7" spans="1:7">
      <c r="A7" s="4" t="s">
        <v>212</v>
      </c>
      <c r="D7" s="5" t="n">
        <v>23609</v>
      </c>
    </row>
    <row r="8" spans="1:7">
      <c r="A8" s="4" t="s">
        <v>213</v>
      </c>
      <c r="D8" s="5" t="n">
        <v>225778</v>
      </c>
    </row>
    <row r="9" spans="1:7">
      <c r="A9" s="4" t="s">
        <v>214</v>
      </c>
      <c r="D9" s="5" t="n">
        <v>12900000</v>
      </c>
    </row>
    <row r="10" spans="1:7">
      <c r="A10" s="4" t="s">
        <v>215</v>
      </c>
      <c r="D10" s="5" t="n">
        <v>202169</v>
      </c>
    </row>
    <row r="11" spans="1:7">
      <c r="A11" s="4" t="s">
        <v>216</v>
      </c>
      <c r="E11" s="6" t="n">
        <v>0</v>
      </c>
      <c r="F11" s="6" t="n">
        <v>5187519</v>
      </c>
      <c r="G11" s="6" t="n">
        <v>7500000</v>
      </c>
    </row>
    <row r="12" spans="1:7">
      <c r="A12" s="4" t="s">
        <v>217</v>
      </c>
      <c r="D12" s="5" t="n">
        <v>12679000</v>
      </c>
      <c r="G12" s="6" t="n">
        <v>5200000</v>
      </c>
    </row>
    <row r="13" spans="1:7">
      <c r="A13" s="4" t="s">
        <v>218</v>
      </c>
    </row>
    <row r="14" spans="1:7">
      <c r="A14" s="3" t="s">
        <v>207</v>
      </c>
    </row>
    <row r="15" spans="1:7">
      <c r="A15" s="4" t="s">
        <v>219</v>
      </c>
      <c r="C15" s="4" t="s">
        <v>220</v>
      </c>
    </row>
    <row r="16" spans="1:7">
      <c r="A16" s="4" t="s">
        <v>221</v>
      </c>
      <c r="B16" s="4" t="s">
        <v>222</v>
      </c>
    </row>
    <row r="17" spans="1:7">
      <c r="A17" s="4" t="s">
        <v>223</v>
      </c>
      <c r="B17" s="6" t="n">
        <v>132000</v>
      </c>
    </row>
    <row r="18" spans="1:7">
      <c r="A18" s="4" t="s">
        <v>224</v>
      </c>
      <c r="B18" s="5" t="n">
        <v>75000</v>
      </c>
    </row>
    <row r="19" spans="1:7">
      <c r="A19" s="4" t="s">
        <v>225</v>
      </c>
    </row>
    <row r="20" spans="1:7">
      <c r="A20" s="3" t="s">
        <v>207</v>
      </c>
    </row>
    <row r="21" spans="1:7">
      <c r="A21" s="4" t="s">
        <v>226</v>
      </c>
      <c r="D21" s="6" t="n">
        <v>960000</v>
      </c>
    </row>
    <row r="22" spans="1:7">
      <c r="A22" s="4" t="s">
        <v>227</v>
      </c>
    </row>
    <row r="23" spans="1:7">
      <c r="A23" s="3" t="s">
        <v>207</v>
      </c>
    </row>
    <row r="24" spans="1:7">
      <c r="A24" s="4" t="s">
        <v>226</v>
      </c>
      <c r="B24" s="6" t="n">
        <v>452000</v>
      </c>
    </row>
    <row r="25" spans="1:7">
      <c r="A25" s="4" t="s">
        <v>228</v>
      </c>
    </row>
    <row r="26" spans="1:7">
      <c r="A26" s="3" t="s">
        <v>207</v>
      </c>
    </row>
    <row r="27" spans="1:7">
      <c r="A27" s="4" t="s">
        <v>229</v>
      </c>
      <c r="E27" s="4" t="s">
        <v>230</v>
      </c>
    </row>
    <row r="28" spans="1:7">
      <c r="A28" s="4" t="s">
        <v>231</v>
      </c>
      <c r="E28" s="4" t="s">
        <v>210</v>
      </c>
    </row>
    <row r="29" spans="1:7">
      <c r="A29" s="4" t="s">
        <v>221</v>
      </c>
      <c r="E29" s="4" t="s">
        <v>2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06</v>
      </c>
      <c r="C1" s="2" t="s">
        <v>104</v>
      </c>
    </row>
    <row r="2" spans="1:3">
      <c r="A2" s="3" t="s">
        <v>130</v>
      </c>
    </row>
    <row r="3" spans="1:3">
      <c r="A3" s="4" t="s">
        <v>233</v>
      </c>
      <c r="B3" s="6" t="n">
        <v>20625</v>
      </c>
    </row>
    <row r="4" spans="1:3">
      <c r="A4" s="4" t="s">
        <v>234</v>
      </c>
      <c r="B4" s="5" t="n">
        <v>3654</v>
      </c>
    </row>
    <row r="5" spans="1:3">
      <c r="A5" s="4" t="s">
        <v>235</v>
      </c>
      <c r="B5" s="5" t="n">
        <v>24279</v>
      </c>
    </row>
    <row r="6" spans="1:3">
      <c r="A6" s="3" t="s">
        <v>236</v>
      </c>
    </row>
    <row r="7" spans="1:3">
      <c r="A7" s="4" t="s">
        <v>33</v>
      </c>
      <c r="B7" s="5" t="n">
        <v>9918</v>
      </c>
    </row>
    <row r="8" spans="1:3">
      <c r="A8" s="4" t="s">
        <v>237</v>
      </c>
      <c r="B8" s="5" t="n">
        <v>1915</v>
      </c>
    </row>
    <row r="9" spans="1:3">
      <c r="A9" s="4" t="s">
        <v>41</v>
      </c>
      <c r="B9" s="5" t="n">
        <v>-233</v>
      </c>
    </row>
    <row r="10" spans="1:3">
      <c r="A10" s="4" t="s">
        <v>238</v>
      </c>
      <c r="B10" s="5" t="n">
        <v>11600</v>
      </c>
    </row>
    <row r="11" spans="1:3">
      <c r="A11" s="4" t="s">
        <v>217</v>
      </c>
      <c r="B11" s="6" t="n">
        <v>12679</v>
      </c>
      <c r="C11" s="6" t="n">
        <v>5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239</v>
      </c>
      <c r="B1" s="2" t="s">
        <v>199</v>
      </c>
      <c r="C1" s="2" t="s">
        <v>240</v>
      </c>
      <c r="D1" s="2" t="s">
        <v>241</v>
      </c>
      <c r="E1" s="2" t="s">
        <v>242</v>
      </c>
      <c r="F1" s="2" t="s">
        <v>2</v>
      </c>
      <c r="G1" s="2" t="s">
        <v>67</v>
      </c>
      <c r="H1" s="2" t="s">
        <v>104</v>
      </c>
      <c r="I1" s="2" t="s">
        <v>243</v>
      </c>
      <c r="J1" s="2" t="s">
        <v>31</v>
      </c>
    </row>
    <row r="2" spans="1:10">
      <c r="A2" s="3" t="s">
        <v>244</v>
      </c>
    </row>
    <row r="3" spans="1:10">
      <c r="A3" s="4" t="s">
        <v>245</v>
      </c>
      <c r="F3" s="5" t="n">
        <v>2190360</v>
      </c>
      <c r="J3" s="5" t="n">
        <v>1635790</v>
      </c>
    </row>
    <row r="4" spans="1:10">
      <c r="A4" s="4" t="s">
        <v>65</v>
      </c>
      <c r="F4" s="5" t="n">
        <v>11422161</v>
      </c>
      <c r="J4" s="5" t="n">
        <v>11422161</v>
      </c>
    </row>
    <row r="5" spans="1:10">
      <c r="A5" s="4" t="s">
        <v>246</v>
      </c>
      <c r="F5" s="6" t="n">
        <v>1343624</v>
      </c>
    </row>
    <row r="6" spans="1:10">
      <c r="A6" s="4" t="s">
        <v>247</v>
      </c>
      <c r="F6" s="4" t="s">
        <v>248</v>
      </c>
    </row>
    <row r="7" spans="1:10">
      <c r="A7" s="4" t="s">
        <v>64</v>
      </c>
      <c r="F7" s="5" t="n">
        <v>11422161</v>
      </c>
      <c r="J7" s="5" t="n">
        <v>11422161</v>
      </c>
    </row>
    <row r="8" spans="1:10">
      <c r="A8" s="4" t="s">
        <v>228</v>
      </c>
    </row>
    <row r="9" spans="1:10">
      <c r="A9" s="3" t="s">
        <v>244</v>
      </c>
    </row>
    <row r="10" spans="1:10">
      <c r="A10" s="4" t="s">
        <v>64</v>
      </c>
      <c r="F10" s="5" t="n">
        <v>3140000</v>
      </c>
    </row>
    <row r="11" spans="1:10">
      <c r="A11" s="4" t="s">
        <v>249</v>
      </c>
    </row>
    <row r="12" spans="1:10">
      <c r="A12" s="3" t="s">
        <v>244</v>
      </c>
    </row>
    <row r="13" spans="1:10">
      <c r="A13" s="4" t="s">
        <v>245</v>
      </c>
      <c r="C13" s="5" t="n">
        <v>2000000</v>
      </c>
    </row>
    <row r="14" spans="1:10">
      <c r="A14" s="4" t="s">
        <v>250</v>
      </c>
      <c r="F14" s="6" t="n">
        <v>97968</v>
      </c>
      <c r="G14" s="6" t="n">
        <v>9124</v>
      </c>
    </row>
    <row r="15" spans="1:10">
      <c r="A15" s="4" t="s">
        <v>251</v>
      </c>
      <c r="B15" s="5" t="n">
        <v>2503771</v>
      </c>
      <c r="C15" s="5" t="n">
        <v>2046885</v>
      </c>
      <c r="F15" s="5" t="n">
        <v>2190360</v>
      </c>
    </row>
    <row r="16" spans="1:10">
      <c r="A16" s="4" t="s">
        <v>252</v>
      </c>
      <c r="B16" s="4" t="s">
        <v>253</v>
      </c>
      <c r="C16" s="4" t="s">
        <v>253</v>
      </c>
    </row>
    <row r="17" spans="1:10">
      <c r="A17" s="4" t="s">
        <v>254</v>
      </c>
      <c r="B17" s="5" t="n">
        <v>456886</v>
      </c>
    </row>
    <row r="18" spans="1:10">
      <c r="A18" s="4" t="s">
        <v>255</v>
      </c>
      <c r="D18" s="4" t="s">
        <v>256</v>
      </c>
    </row>
    <row r="19" spans="1:10">
      <c r="A19" s="4" t="s">
        <v>257</v>
      </c>
      <c r="D19" s="6" t="n">
        <v>3700000</v>
      </c>
    </row>
    <row r="20" spans="1:10">
      <c r="A20" s="4" t="s">
        <v>258</v>
      </c>
      <c r="F20" s="5" t="n">
        <v>323560</v>
      </c>
    </row>
    <row r="21" spans="1:10">
      <c r="A21" s="4" t="s">
        <v>259</v>
      </c>
    </row>
    <row r="22" spans="1:10">
      <c r="A22" s="3" t="s">
        <v>244</v>
      </c>
    </row>
    <row r="23" spans="1:10">
      <c r="A23" s="4" t="s">
        <v>245</v>
      </c>
      <c r="F23" s="5" t="n">
        <v>10149</v>
      </c>
    </row>
    <row r="24" spans="1:10">
      <c r="A24" s="4" t="s">
        <v>260</v>
      </c>
    </row>
    <row r="25" spans="1:10">
      <c r="A25" s="3" t="s">
        <v>244</v>
      </c>
    </row>
    <row r="26" spans="1:10">
      <c r="A26" s="4" t="s">
        <v>261</v>
      </c>
      <c r="F26" s="4" t="s">
        <v>262</v>
      </c>
    </row>
    <row r="27" spans="1:10">
      <c r="A27" s="4" t="s">
        <v>263</v>
      </c>
      <c r="F27" s="4" t="s">
        <v>264</v>
      </c>
    </row>
    <row r="28" spans="1:10">
      <c r="A28" s="4" t="s">
        <v>245</v>
      </c>
      <c r="F28" s="5" t="n">
        <v>50000</v>
      </c>
      <c r="J28" s="5" t="n">
        <v>10149</v>
      </c>
    </row>
    <row r="29" spans="1:10">
      <c r="A29" s="4" t="s">
        <v>265</v>
      </c>
    </row>
    <row r="30" spans="1:10">
      <c r="A30" s="3" t="s">
        <v>244</v>
      </c>
    </row>
    <row r="31" spans="1:10">
      <c r="A31" s="4" t="s">
        <v>266</v>
      </c>
      <c r="H31" s="5" t="n">
        <v>200000</v>
      </c>
      <c r="I31" s="5" t="n">
        <v>900000</v>
      </c>
    </row>
    <row r="32" spans="1:10">
      <c r="A32" s="4" t="s">
        <v>65</v>
      </c>
      <c r="F32" s="5" t="n">
        <v>223295</v>
      </c>
    </row>
    <row r="33" spans="1:10">
      <c r="A33" s="4" t="s">
        <v>267</v>
      </c>
    </row>
    <row r="34" spans="1:10">
      <c r="A34" s="3" t="s">
        <v>244</v>
      </c>
    </row>
    <row r="35" spans="1:10">
      <c r="A35" s="4" t="s">
        <v>268</v>
      </c>
      <c r="E35" s="4" t="s">
        <v>269</v>
      </c>
    </row>
    <row r="36" spans="1:10">
      <c r="A36" s="4" t="s">
        <v>270</v>
      </c>
      <c r="E36" s="4" t="s">
        <v>271</v>
      </c>
    </row>
    <row r="37" spans="1:10">
      <c r="A37" s="4" t="s">
        <v>250</v>
      </c>
      <c r="F37" s="6" t="n">
        <v>0</v>
      </c>
      <c r="G3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7" t="n">
        <v>0.01</v>
      </c>
      <c r="C3" s="7"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20000000</v>
      </c>
      <c r="C8" s="5" t="n">
        <v>120000000</v>
      </c>
    </row>
    <row r="9" spans="1:3">
      <c r="A9" s="4" t="s">
        <v>64</v>
      </c>
      <c r="B9" s="5" t="n">
        <v>11422161</v>
      </c>
      <c r="C9" s="5" t="n">
        <v>11422161</v>
      </c>
    </row>
    <row r="10" spans="1:3">
      <c r="A10" s="4" t="s">
        <v>65</v>
      </c>
      <c r="B10" s="5" t="n">
        <v>11422161</v>
      </c>
      <c r="C10" s="5" t="n">
        <v>11422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274</v>
      </c>
    </row>
    <row r="4" spans="1:2">
      <c r="A4" s="4" t="s">
        <v>275</v>
      </c>
      <c r="B4" s="5" t="n">
        <v>1635790</v>
      </c>
    </row>
    <row r="5" spans="1:2">
      <c r="A5" s="4" t="s">
        <v>276</v>
      </c>
      <c r="B5" s="5" t="n">
        <v>563000</v>
      </c>
    </row>
    <row r="6" spans="1:2">
      <c r="A6" s="4" t="s">
        <v>277</v>
      </c>
      <c r="B6" s="5" t="n">
        <v>0</v>
      </c>
    </row>
    <row r="7" spans="1:2">
      <c r="A7" s="4" t="s">
        <v>278</v>
      </c>
      <c r="B7" s="5" t="n">
        <v>-8360</v>
      </c>
    </row>
    <row r="8" spans="1:2">
      <c r="A8" s="4" t="s">
        <v>279</v>
      </c>
      <c r="B8" s="5" t="n">
        <v>70</v>
      </c>
    </row>
    <row r="9" spans="1:2">
      <c r="A9" s="4" t="s">
        <v>280</v>
      </c>
      <c r="B9" s="5" t="n">
        <v>2190360</v>
      </c>
    </row>
    <row r="10" spans="1:2">
      <c r="A10" s="4" t="s">
        <v>281</v>
      </c>
      <c r="B10" s="5" t="n">
        <v>650151</v>
      </c>
    </row>
    <row r="11" spans="1:2">
      <c r="A11" s="3" t="s">
        <v>282</v>
      </c>
    </row>
    <row r="12" spans="1:2">
      <c r="A12" s="4" t="s">
        <v>283</v>
      </c>
      <c r="B12" s="7" t="n">
        <v>11.08</v>
      </c>
    </row>
    <row r="13" spans="1:2">
      <c r="A13" s="4" t="s">
        <v>284</v>
      </c>
      <c r="B13" s="9" t="n">
        <v>0.76</v>
      </c>
    </row>
    <row r="14" spans="1:2">
      <c r="A14" s="4" t="s">
        <v>285</v>
      </c>
      <c r="B14" s="5" t="n">
        <v>0</v>
      </c>
    </row>
    <row r="15" spans="1:2">
      <c r="A15" s="4" t="s">
        <v>286</v>
      </c>
      <c r="B15" s="9" t="n">
        <v>17.81</v>
      </c>
    </row>
    <row r="16" spans="1:2">
      <c r="A16" s="4" t="s">
        <v>287</v>
      </c>
      <c r="B16" s="9" t="n">
        <v>59.48</v>
      </c>
    </row>
    <row r="17" spans="1:2">
      <c r="A17" s="4" t="s">
        <v>288</v>
      </c>
      <c r="B17" s="9" t="n">
        <v>8.4</v>
      </c>
    </row>
    <row r="18" spans="1:2">
      <c r="A18" s="4" t="s">
        <v>289</v>
      </c>
      <c r="B18" s="7" t="n">
        <v>25.97</v>
      </c>
    </row>
    <row r="19" spans="1:2">
      <c r="A19" s="4" t="s">
        <v>259</v>
      </c>
    </row>
    <row r="20" spans="1:2">
      <c r="A20" s="3" t="s">
        <v>274</v>
      </c>
    </row>
    <row r="21" spans="1:2">
      <c r="A21" s="4" t="s">
        <v>280</v>
      </c>
      <c r="B21" s="5" t="n">
        <v>10149</v>
      </c>
    </row>
    <row r="22" spans="1:2">
      <c r="A22" s="4" t="s">
        <v>290</v>
      </c>
    </row>
    <row r="23" spans="1:2">
      <c r="A23" s="3" t="s">
        <v>274</v>
      </c>
    </row>
    <row r="24" spans="1:2">
      <c r="A24" s="4" t="s">
        <v>275</v>
      </c>
      <c r="B24" s="5" t="n">
        <v>10149</v>
      </c>
    </row>
    <row r="25" spans="1:2">
      <c r="A25" s="4" t="s">
        <v>280</v>
      </c>
      <c r="B25" s="5"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7</v>
      </c>
    </row>
    <row r="3" spans="1:3">
      <c r="A3" s="3" t="s">
        <v>292</v>
      </c>
    </row>
    <row r="4" spans="1:3">
      <c r="A4" s="4" t="s">
        <v>250</v>
      </c>
      <c r="B4" s="6" t="n">
        <v>97968</v>
      </c>
      <c r="C4" s="6" t="n">
        <v>9124</v>
      </c>
    </row>
    <row r="5" spans="1:3">
      <c r="A5" s="4" t="s">
        <v>293</v>
      </c>
    </row>
    <row r="6" spans="1:3">
      <c r="A6" s="3" t="s">
        <v>292</v>
      </c>
    </row>
    <row r="7" spans="1:3">
      <c r="A7" s="4" t="s">
        <v>250</v>
      </c>
      <c r="B7" s="5" t="n">
        <v>24703</v>
      </c>
      <c r="C7" s="5" t="n">
        <v>0</v>
      </c>
    </row>
    <row r="8" spans="1:3">
      <c r="A8" s="4" t="s">
        <v>225</v>
      </c>
    </row>
    <row r="9" spans="1:3">
      <c r="A9" s="3" t="s">
        <v>292</v>
      </c>
    </row>
    <row r="10" spans="1:3">
      <c r="A10" s="4" t="s">
        <v>250</v>
      </c>
      <c r="B10" s="6" t="n">
        <v>73265</v>
      </c>
      <c r="C10" s="6" t="n">
        <v>91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94</v>
      </c>
      <c r="B1" s="2" t="s">
        <v>1</v>
      </c>
    </row>
    <row r="2" spans="1:2">
      <c r="B2" s="2" t="s">
        <v>295</v>
      </c>
    </row>
    <row r="3" spans="1:2">
      <c r="A3" s="3" t="s">
        <v>133</v>
      </c>
    </row>
    <row r="4" spans="1:2">
      <c r="A4" s="4" t="s">
        <v>296</v>
      </c>
      <c r="B4" s="4" t="s">
        <v>262</v>
      </c>
    </row>
    <row r="5" spans="1:2">
      <c r="A5" s="4" t="s">
        <v>297</v>
      </c>
      <c r="B5" s="4" t="s">
        <v>298</v>
      </c>
    </row>
    <row r="6" spans="1:2">
      <c r="A6" s="4" t="s">
        <v>299</v>
      </c>
      <c r="B6" s="4" t="s">
        <v>300</v>
      </c>
    </row>
    <row r="7" spans="1:2">
      <c r="A7" s="4" t="s">
        <v>301</v>
      </c>
      <c r="B7" s="4" t="s">
        <v>302</v>
      </c>
    </row>
    <row r="8" spans="1:2">
      <c r="A8" s="4" t="s">
        <v>303</v>
      </c>
      <c r="B8" s="4" t="s">
        <v>302</v>
      </c>
    </row>
    <row r="9" spans="1:2">
      <c r="A9" s="4" t="s">
        <v>304</v>
      </c>
      <c r="B9" s="7" t="n">
        <v>0.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306</v>
      </c>
      <c r="D1" s="2" t="s">
        <v>1</v>
      </c>
    </row>
    <row r="2" spans="1:6">
      <c r="B2" s="2" t="s">
        <v>307</v>
      </c>
      <c r="C2" s="2" t="s">
        <v>308</v>
      </c>
      <c r="D2" s="2" t="s">
        <v>2</v>
      </c>
      <c r="E2" s="2" t="s">
        <v>67</v>
      </c>
      <c r="F2" s="2" t="s">
        <v>309</v>
      </c>
    </row>
    <row r="3" spans="1:6">
      <c r="A3" s="3" t="s">
        <v>310</v>
      </c>
    </row>
    <row r="4" spans="1:6">
      <c r="A4" s="4" t="s">
        <v>311</v>
      </c>
      <c r="E4" s="6" t="n">
        <v>1100000</v>
      </c>
    </row>
    <row r="5" spans="1:6">
      <c r="A5" s="4" t="s">
        <v>312</v>
      </c>
      <c r="D5" s="6" t="n">
        <v>237403</v>
      </c>
    </row>
    <row r="6" spans="1:6">
      <c r="A6" s="4" t="s">
        <v>313</v>
      </c>
      <c r="B6" s="5" t="n">
        <v>5000000</v>
      </c>
      <c r="D6" s="5" t="n">
        <v>0</v>
      </c>
      <c r="E6" s="5" t="n">
        <v>375000</v>
      </c>
    </row>
    <row r="7" spans="1:6">
      <c r="A7" s="4" t="s">
        <v>314</v>
      </c>
      <c r="B7" s="7" t="n">
        <v>0.7</v>
      </c>
    </row>
    <row r="8" spans="1:6">
      <c r="A8" s="4" t="s">
        <v>315</v>
      </c>
      <c r="B8" s="4" t="s">
        <v>316</v>
      </c>
    </row>
    <row r="9" spans="1:6">
      <c r="A9" s="4" t="s">
        <v>317</v>
      </c>
      <c r="D9" s="5" t="n">
        <v>0</v>
      </c>
      <c r="E9" s="5" t="n">
        <v>0</v>
      </c>
    </row>
    <row r="10" spans="1:6">
      <c r="A10" s="4" t="s">
        <v>318</v>
      </c>
    </row>
    <row r="11" spans="1:6">
      <c r="A11" s="3" t="s">
        <v>310</v>
      </c>
    </row>
    <row r="12" spans="1:6">
      <c r="A12" s="4" t="s">
        <v>319</v>
      </c>
      <c r="F12" s="6" t="n">
        <v>3000000</v>
      </c>
    </row>
    <row r="13" spans="1:6">
      <c r="A13" s="4" t="s">
        <v>320</v>
      </c>
    </row>
    <row r="14" spans="1:6">
      <c r="A14" s="3" t="s">
        <v>310</v>
      </c>
    </row>
    <row r="15" spans="1:6">
      <c r="A15" s="4" t="s">
        <v>311</v>
      </c>
      <c r="C15" s="6" t="n">
        <v>10000000</v>
      </c>
    </row>
    <row r="16" spans="1:6">
      <c r="A16" s="4" t="s">
        <v>321</v>
      </c>
      <c r="C16" s="4" t="s">
        <v>322</v>
      </c>
    </row>
    <row r="17" spans="1:6">
      <c r="A17" s="4" t="s">
        <v>323</v>
      </c>
      <c r="B17" s="5" t="n">
        <v>3500000</v>
      </c>
    </row>
    <row r="18" spans="1:6">
      <c r="A18" s="4" t="s">
        <v>324</v>
      </c>
    </row>
    <row r="19" spans="1:6">
      <c r="A19" s="3" t="s">
        <v>310</v>
      </c>
    </row>
    <row r="20" spans="1:6">
      <c r="A20" s="4" t="s">
        <v>325</v>
      </c>
      <c r="B20" s="4" t="s">
        <v>326</v>
      </c>
    </row>
    <row r="21" spans="1:6">
      <c r="A21" s="4" t="s">
        <v>327</v>
      </c>
      <c r="B21" s="6" t="n">
        <v>10300000</v>
      </c>
    </row>
    <row r="22" spans="1:6">
      <c r="A22" s="4" t="s">
        <v>328</v>
      </c>
      <c r="B22" s="6" t="n">
        <v>9400000</v>
      </c>
    </row>
    <row r="23" spans="1:6">
      <c r="A23" s="4" t="s">
        <v>329</v>
      </c>
      <c r="B23" s="6" t="n">
        <v>3</v>
      </c>
    </row>
    <row r="24" spans="1:6">
      <c r="A24" s="4" t="s">
        <v>330</v>
      </c>
    </row>
    <row r="25" spans="1:6">
      <c r="A25" s="3" t="s">
        <v>310</v>
      </c>
    </row>
    <row r="26" spans="1:6">
      <c r="A26" s="4" t="s">
        <v>313</v>
      </c>
      <c r="B26" s="5" t="n">
        <v>220500</v>
      </c>
    </row>
    <row r="27" spans="1:6">
      <c r="A27" s="4" t="s">
        <v>323</v>
      </c>
      <c r="B27" s="5" t="n">
        <v>525000</v>
      </c>
    </row>
    <row r="28" spans="1:6">
      <c r="A28" s="4" t="s">
        <v>331</v>
      </c>
      <c r="B28" s="5" t="n">
        <v>7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332</v>
      </c>
      <c r="B1" s="2" t="s">
        <v>1</v>
      </c>
    </row>
    <row r="2" spans="1:2">
      <c r="B2" s="2" t="s">
        <v>273</v>
      </c>
    </row>
    <row r="3" spans="1:2">
      <c r="A3" s="3" t="s">
        <v>333</v>
      </c>
    </row>
    <row r="4" spans="1:2">
      <c r="A4" s="4" t="s">
        <v>334</v>
      </c>
      <c r="B4" s="5" t="n">
        <v>3750833</v>
      </c>
    </row>
    <row r="5" spans="1:2">
      <c r="A5" s="4" t="s">
        <v>335</v>
      </c>
    </row>
    <row r="6" spans="1:2">
      <c r="A6" s="3" t="s">
        <v>333</v>
      </c>
    </row>
    <row r="7" spans="1:2">
      <c r="A7" s="4" t="s">
        <v>334</v>
      </c>
      <c r="B7" s="5" t="n">
        <v>2906</v>
      </c>
    </row>
    <row r="8" spans="1:2">
      <c r="A8" s="4" t="s">
        <v>336</v>
      </c>
      <c r="B8" s="7" t="n">
        <v>120.4</v>
      </c>
    </row>
    <row r="9" spans="1:2">
      <c r="A9" s="4" t="s">
        <v>337</v>
      </c>
      <c r="B9" s="4" t="s">
        <v>338</v>
      </c>
    </row>
    <row r="10" spans="1:2">
      <c r="A10" s="4" t="s">
        <v>339</v>
      </c>
    </row>
    <row r="11" spans="1:2">
      <c r="A11" s="3" t="s">
        <v>333</v>
      </c>
    </row>
    <row r="12" spans="1:2">
      <c r="A12" s="4" t="s">
        <v>334</v>
      </c>
      <c r="B12" s="5" t="n">
        <v>3737</v>
      </c>
    </row>
    <row r="13" spans="1:2">
      <c r="A13" s="4" t="s">
        <v>336</v>
      </c>
      <c r="B13" s="7" t="n">
        <v>120.4</v>
      </c>
    </row>
    <row r="14" spans="1:2">
      <c r="A14" s="4" t="s">
        <v>337</v>
      </c>
      <c r="B14" s="4" t="s">
        <v>340</v>
      </c>
    </row>
    <row r="15" spans="1:2">
      <c r="A15" s="4" t="s">
        <v>341</v>
      </c>
    </row>
    <row r="16" spans="1:2">
      <c r="A16" s="3" t="s">
        <v>333</v>
      </c>
    </row>
    <row r="17" spans="1:2">
      <c r="A17" s="4" t="s">
        <v>334</v>
      </c>
      <c r="B17" s="5" t="n">
        <v>17190</v>
      </c>
    </row>
    <row r="18" spans="1:2">
      <c r="A18" s="4" t="s">
        <v>336</v>
      </c>
      <c r="B18" s="7" t="n">
        <v>60.5</v>
      </c>
    </row>
    <row r="19" spans="1:2">
      <c r="A19" s="4" t="s">
        <v>337</v>
      </c>
      <c r="B19" s="4" t="s">
        <v>342</v>
      </c>
    </row>
    <row r="20" spans="1:2">
      <c r="A20" s="4" t="s">
        <v>343</v>
      </c>
    </row>
    <row r="21" spans="1:2">
      <c r="A21" s="3" t="s">
        <v>333</v>
      </c>
    </row>
    <row r="22" spans="1:2">
      <c r="A22" s="4" t="s">
        <v>334</v>
      </c>
      <c r="B22" s="5" t="n">
        <v>6500</v>
      </c>
    </row>
    <row r="23" spans="1:2">
      <c r="A23" s="4" t="s">
        <v>336</v>
      </c>
      <c r="B23" s="6" t="n">
        <v>10</v>
      </c>
    </row>
    <row r="24" spans="1:2">
      <c r="A24" s="4" t="s">
        <v>337</v>
      </c>
      <c r="B24" s="4" t="s">
        <v>344</v>
      </c>
    </row>
    <row r="25" spans="1:2">
      <c r="A25" s="4" t="s">
        <v>345</v>
      </c>
    </row>
    <row r="26" spans="1:2">
      <c r="A26" s="3" t="s">
        <v>333</v>
      </c>
    </row>
    <row r="27" spans="1:2">
      <c r="A27" s="4" t="s">
        <v>334</v>
      </c>
      <c r="B27" s="5" t="n">
        <v>3720500</v>
      </c>
    </row>
    <row r="28" spans="1:2">
      <c r="A28" s="4" t="s">
        <v>336</v>
      </c>
      <c r="B28" s="6" t="n">
        <v>3</v>
      </c>
    </row>
    <row r="29" spans="1:2">
      <c r="A29" s="4" t="s">
        <v>337</v>
      </c>
      <c r="B2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347</v>
      </c>
      <c r="B1" s="2" t="s">
        <v>348</v>
      </c>
      <c r="C1" s="2" t="s">
        <v>349</v>
      </c>
      <c r="D1" s="2" t="s">
        <v>350</v>
      </c>
    </row>
    <row r="2" spans="1:4">
      <c r="A2" s="3" t="s">
        <v>140</v>
      </c>
    </row>
    <row r="3" spans="1:4">
      <c r="A3" s="4" t="s">
        <v>351</v>
      </c>
      <c r="B3" s="5" t="n">
        <v>3169</v>
      </c>
    </row>
    <row r="4" spans="1:4">
      <c r="A4" s="4" t="s">
        <v>352</v>
      </c>
      <c r="B4" s="4" t="s">
        <v>353</v>
      </c>
    </row>
    <row r="5" spans="1:4">
      <c r="A5" s="4" t="s">
        <v>354</v>
      </c>
      <c r="B5" s="4" t="s">
        <v>355</v>
      </c>
    </row>
    <row r="6" spans="1:4">
      <c r="A6" s="4" t="s">
        <v>356</v>
      </c>
      <c r="B6" s="6" t="n">
        <v>8873</v>
      </c>
    </row>
    <row r="7" spans="1:4">
      <c r="A7" s="4" t="s">
        <v>357</v>
      </c>
      <c r="B7" s="4" t="s">
        <v>253</v>
      </c>
    </row>
    <row r="8" spans="1:4">
      <c r="A8" s="4" t="s">
        <v>358</v>
      </c>
      <c r="C8" s="6" t="n">
        <v>212909</v>
      </c>
      <c r="D8" s="6" t="n">
        <v>232000</v>
      </c>
    </row>
    <row r="9" spans="1:4">
      <c r="A9" s="4" t="s">
        <v>359</v>
      </c>
      <c r="C9" s="5" t="n">
        <v>83751</v>
      </c>
    </row>
    <row r="10" spans="1:4">
      <c r="A10" s="4" t="s">
        <v>360</v>
      </c>
      <c r="C10" s="5" t="n">
        <v>139288</v>
      </c>
    </row>
    <row r="11" spans="1:4">
      <c r="A11" s="4" t="s">
        <v>108</v>
      </c>
      <c r="C11" s="5" t="n">
        <v>27038</v>
      </c>
    </row>
    <row r="12" spans="1:4">
      <c r="A12" s="4" t="s">
        <v>361</v>
      </c>
      <c r="C12" s="6" t="n">
        <v>266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199</v>
      </c>
    </row>
    <row r="2" spans="1:3">
      <c r="A2" s="3" t="s">
        <v>140</v>
      </c>
    </row>
    <row r="3" spans="1:3">
      <c r="A3" s="4" t="s">
        <v>363</v>
      </c>
      <c r="B3" s="6" t="n">
        <v>81950</v>
      </c>
    </row>
    <row r="4" spans="1:3">
      <c r="A4" s="4" t="s">
        <v>364</v>
      </c>
      <c r="B4" s="5" t="n">
        <v>112943</v>
      </c>
    </row>
    <row r="5" spans="1:3">
      <c r="A5" s="4" t="s">
        <v>365</v>
      </c>
      <c r="B5" s="5" t="n">
        <v>67595</v>
      </c>
    </row>
    <row r="6" spans="1:3">
      <c r="A6" s="4" t="s">
        <v>366</v>
      </c>
      <c r="B6" s="5" t="n">
        <v>262488</v>
      </c>
    </row>
    <row r="7" spans="1:3">
      <c r="A7" s="4" t="s">
        <v>367</v>
      </c>
      <c r="B7" s="5" t="n">
        <v>39449</v>
      </c>
    </row>
    <row r="8" spans="1:3">
      <c r="A8" s="4" t="s">
        <v>202</v>
      </c>
      <c r="B8" s="6" t="n">
        <v>223039</v>
      </c>
      <c r="C8" s="6" t="n">
        <v>24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7"/>
    <col customWidth="1" max="8" min="8" width="21"/>
  </cols>
  <sheetData>
    <row r="1" spans="1:8">
      <c r="A1" s="1" t="s">
        <v>368</v>
      </c>
      <c r="B1" s="2" t="s">
        <v>369</v>
      </c>
      <c r="C1" s="2" t="s">
        <v>370</v>
      </c>
      <c r="D1" s="2" t="s">
        <v>371</v>
      </c>
      <c r="E1" s="2" t="s">
        <v>372</v>
      </c>
      <c r="F1" s="2" t="s">
        <v>373</v>
      </c>
      <c r="G1" s="2" t="s">
        <v>374</v>
      </c>
      <c r="H1" s="2" t="s">
        <v>371</v>
      </c>
    </row>
    <row r="2" spans="1:8">
      <c r="A2" s="3" t="s">
        <v>375</v>
      </c>
    </row>
    <row r="3" spans="1:8">
      <c r="A3" s="4" t="s">
        <v>376</v>
      </c>
      <c r="D3" s="6" t="n">
        <v>75000</v>
      </c>
    </row>
    <row r="4" spans="1:8">
      <c r="A4" s="4" t="s">
        <v>377</v>
      </c>
      <c r="G4" s="6" t="n">
        <v>112500</v>
      </c>
      <c r="H4" s="6" t="n">
        <v>100000</v>
      </c>
    </row>
    <row r="5" spans="1:8">
      <c r="A5" s="4" t="s">
        <v>378</v>
      </c>
    </row>
    <row r="6" spans="1:8">
      <c r="A6" s="3" t="s">
        <v>375</v>
      </c>
    </row>
    <row r="7" spans="1:8">
      <c r="A7" s="4" t="s">
        <v>379</v>
      </c>
      <c r="G7" s="5" t="n">
        <v>9</v>
      </c>
    </row>
    <row r="8" spans="1:8">
      <c r="A8" s="4" t="s">
        <v>380</v>
      </c>
      <c r="G8" s="5" t="n">
        <v>1</v>
      </c>
    </row>
    <row r="9" spans="1:8">
      <c r="A9" s="4" t="s">
        <v>381</v>
      </c>
      <c r="G9" s="5" t="n">
        <v>59</v>
      </c>
    </row>
    <row r="10" spans="1:8">
      <c r="A10" s="4" t="s">
        <v>382</v>
      </c>
      <c r="G10" s="5" t="n">
        <v>4</v>
      </c>
    </row>
    <row r="11" spans="1:8">
      <c r="A11" s="4" t="s">
        <v>383</v>
      </c>
    </row>
    <row r="12" spans="1:8">
      <c r="A12" s="3" t="s">
        <v>375</v>
      </c>
    </row>
    <row r="13" spans="1:8">
      <c r="A13" s="4" t="s">
        <v>384</v>
      </c>
      <c r="F13" s="4" t="s">
        <v>264</v>
      </c>
    </row>
    <row r="14" spans="1:8">
      <c r="A14" s="4" t="s">
        <v>385</v>
      </c>
      <c r="F14" s="4" t="s">
        <v>269</v>
      </c>
    </row>
    <row r="15" spans="1:8">
      <c r="A15" s="4" t="s">
        <v>386</v>
      </c>
      <c r="E15" s="4" t="s">
        <v>387</v>
      </c>
    </row>
    <row r="16" spans="1:8">
      <c r="A16" s="4" t="s">
        <v>388</v>
      </c>
    </row>
    <row r="17" spans="1:8">
      <c r="A17" s="3" t="s">
        <v>375</v>
      </c>
    </row>
    <row r="18" spans="1:8">
      <c r="A18" s="4" t="s">
        <v>389</v>
      </c>
      <c r="F18" s="5" t="n">
        <v>3</v>
      </c>
    </row>
    <row r="19" spans="1:8">
      <c r="A19" s="4" t="s">
        <v>390</v>
      </c>
      <c r="F19" s="4" t="s">
        <v>391</v>
      </c>
    </row>
    <row r="20" spans="1:8">
      <c r="A20" s="4" t="s">
        <v>392</v>
      </c>
    </row>
    <row r="21" spans="1:8">
      <c r="A21" s="3" t="s">
        <v>375</v>
      </c>
    </row>
    <row r="22" spans="1:8">
      <c r="A22" s="4" t="s">
        <v>393</v>
      </c>
      <c r="F22" s="6" t="n">
        <v>5000000</v>
      </c>
    </row>
    <row r="23" spans="1:8">
      <c r="A23" s="4" t="s">
        <v>394</v>
      </c>
    </row>
    <row r="24" spans="1:8">
      <c r="A24" s="3" t="s">
        <v>375</v>
      </c>
    </row>
    <row r="25" spans="1:8">
      <c r="A25" s="4" t="s">
        <v>390</v>
      </c>
      <c r="F25" s="4" t="s">
        <v>395</v>
      </c>
    </row>
    <row r="26" spans="1:8">
      <c r="A26" s="4" t="s">
        <v>396</v>
      </c>
    </row>
    <row r="27" spans="1:8">
      <c r="A27" s="3" t="s">
        <v>375</v>
      </c>
    </row>
    <row r="28" spans="1:8">
      <c r="A28" s="4" t="s">
        <v>397</v>
      </c>
      <c r="C28" s="6" t="n">
        <v>50000</v>
      </c>
    </row>
    <row r="29" spans="1:8">
      <c r="A29" s="4" t="s">
        <v>398</v>
      </c>
      <c r="C29" s="6" t="n">
        <v>100000</v>
      </c>
    </row>
    <row r="30" spans="1:8">
      <c r="A30" s="4" t="s">
        <v>399</v>
      </c>
      <c r="C30" s="4" t="s">
        <v>262</v>
      </c>
    </row>
    <row r="31" spans="1:8">
      <c r="A31" s="4" t="s">
        <v>400</v>
      </c>
      <c r="C31" s="4" t="s">
        <v>326</v>
      </c>
    </row>
    <row r="32" spans="1:8">
      <c r="A32" s="4" t="s">
        <v>401</v>
      </c>
      <c r="C32" s="4" t="s">
        <v>402</v>
      </c>
    </row>
    <row r="33" spans="1:8">
      <c r="A33" s="4" t="s">
        <v>403</v>
      </c>
      <c r="C33" s="4" t="s">
        <v>387</v>
      </c>
    </row>
    <row r="34" spans="1:8">
      <c r="A34" s="4" t="s">
        <v>404</v>
      </c>
      <c r="C34" s="4" t="s">
        <v>405</v>
      </c>
    </row>
    <row r="35" spans="1:8">
      <c r="A35" s="4" t="s">
        <v>406</v>
      </c>
    </row>
    <row r="36" spans="1:8">
      <c r="A36" s="3" t="s">
        <v>375</v>
      </c>
    </row>
    <row r="37" spans="1:8">
      <c r="A37" s="4" t="s">
        <v>407</v>
      </c>
      <c r="C37" s="6" t="n">
        <v>13500000</v>
      </c>
    </row>
    <row r="38" spans="1:8">
      <c r="A38" s="4" t="s">
        <v>408</v>
      </c>
    </row>
    <row r="39" spans="1:8">
      <c r="A39" s="3" t="s">
        <v>375</v>
      </c>
    </row>
    <row r="40" spans="1:8">
      <c r="A40" s="4" t="s">
        <v>407</v>
      </c>
      <c r="C40" s="6" t="n">
        <v>30300000</v>
      </c>
    </row>
    <row r="41" spans="1:8">
      <c r="A41" s="4" t="s">
        <v>409</v>
      </c>
    </row>
    <row r="42" spans="1:8">
      <c r="A42" s="3" t="s">
        <v>375</v>
      </c>
    </row>
    <row r="43" spans="1:8">
      <c r="A43" s="4" t="s">
        <v>410</v>
      </c>
      <c r="C43" s="4" t="s">
        <v>402</v>
      </c>
    </row>
    <row r="44" spans="1:8">
      <c r="A44" s="4" t="s">
        <v>411</v>
      </c>
      <c r="C44" s="6" t="n">
        <v>250000</v>
      </c>
    </row>
    <row r="45" spans="1:8">
      <c r="A45" s="4" t="s">
        <v>412</v>
      </c>
    </row>
    <row r="46" spans="1:8">
      <c r="A46" s="3" t="s">
        <v>375</v>
      </c>
    </row>
    <row r="47" spans="1:8">
      <c r="A47" s="4" t="s">
        <v>413</v>
      </c>
      <c r="F47" s="4" t="s">
        <v>387</v>
      </c>
    </row>
    <row r="48" spans="1:8">
      <c r="A48" s="4" t="s">
        <v>414</v>
      </c>
      <c r="E48" s="4" t="s">
        <v>415</v>
      </c>
    </row>
    <row r="49" spans="1:8">
      <c r="A49" s="4" t="s">
        <v>416</v>
      </c>
      <c r="E49" s="4" t="s">
        <v>262</v>
      </c>
    </row>
    <row r="50" spans="1:8">
      <c r="A50" s="4" t="s">
        <v>410</v>
      </c>
      <c r="E50" s="4" t="s">
        <v>402</v>
      </c>
    </row>
    <row r="51" spans="1:8">
      <c r="A51" s="4" t="s">
        <v>417</v>
      </c>
      <c r="E51" s="4" t="s">
        <v>405</v>
      </c>
    </row>
    <row r="52" spans="1:8">
      <c r="A52" s="4" t="s">
        <v>418</v>
      </c>
      <c r="E52" s="4" t="s">
        <v>326</v>
      </c>
    </row>
    <row r="53" spans="1:8">
      <c r="A53" s="4" t="s">
        <v>419</v>
      </c>
    </row>
    <row r="54" spans="1:8">
      <c r="A54" s="3" t="s">
        <v>375</v>
      </c>
    </row>
    <row r="55" spans="1:8">
      <c r="A55" s="4" t="s">
        <v>420</v>
      </c>
      <c r="E55" s="6" t="n">
        <v>500000</v>
      </c>
    </row>
    <row r="56" spans="1:8">
      <c r="A56" s="4" t="s">
        <v>421</v>
      </c>
      <c r="E56" s="5" t="n">
        <v>10000000</v>
      </c>
    </row>
    <row r="57" spans="1:8">
      <c r="A57" s="4" t="s">
        <v>422</v>
      </c>
    </row>
    <row r="58" spans="1:8">
      <c r="A58" s="3" t="s">
        <v>375</v>
      </c>
    </row>
    <row r="59" spans="1:8">
      <c r="A59" s="4" t="s">
        <v>420</v>
      </c>
      <c r="E59" s="6" t="n">
        <v>18000000</v>
      </c>
    </row>
    <row r="60" spans="1:8">
      <c r="A60" s="4" t="s">
        <v>423</v>
      </c>
    </row>
    <row r="61" spans="1:8">
      <c r="A61" s="3" t="s">
        <v>375</v>
      </c>
    </row>
    <row r="62" spans="1:8">
      <c r="A62" s="4" t="s">
        <v>414</v>
      </c>
      <c r="E62" s="4" t="s">
        <v>415</v>
      </c>
    </row>
    <row r="63" spans="1:8">
      <c r="A63" s="4" t="s">
        <v>424</v>
      </c>
    </row>
    <row r="64" spans="1:8">
      <c r="A64" s="3" t="s">
        <v>375</v>
      </c>
    </row>
    <row r="65" spans="1:8">
      <c r="A65" s="4" t="s">
        <v>376</v>
      </c>
      <c r="D65" s="6" t="n">
        <v>300000</v>
      </c>
    </row>
    <row r="66" spans="1:8">
      <c r="A66" s="4" t="s">
        <v>425</v>
      </c>
      <c r="D66" s="4" t="s">
        <v>402</v>
      </c>
    </row>
    <row r="67" spans="1:8">
      <c r="A67" s="4" t="s">
        <v>426</v>
      </c>
    </row>
    <row r="68" spans="1:8">
      <c r="A68" s="3" t="s">
        <v>375</v>
      </c>
    </row>
    <row r="69" spans="1:8">
      <c r="A69" s="4" t="s">
        <v>377</v>
      </c>
      <c r="B69" s="6" t="n">
        <v>25000</v>
      </c>
    </row>
    <row r="70" spans="1:8">
      <c r="A70" s="4" t="s">
        <v>427</v>
      </c>
      <c r="B70" s="5" t="n">
        <v>200000</v>
      </c>
    </row>
    <row r="71" spans="1:8">
      <c r="A71" s="4" t="s">
        <v>428</v>
      </c>
      <c r="B71" s="5" t="n">
        <v>10000000</v>
      </c>
    </row>
    <row r="72" spans="1:8">
      <c r="A72" s="4" t="s">
        <v>429</v>
      </c>
    </row>
    <row r="73" spans="1:8">
      <c r="A73" s="3" t="s">
        <v>375</v>
      </c>
    </row>
    <row r="74" spans="1:8">
      <c r="A74" s="4" t="s">
        <v>377</v>
      </c>
      <c r="B74" s="5" t="n">
        <v>250000</v>
      </c>
    </row>
    <row r="75" spans="1:8">
      <c r="A75" s="4" t="s">
        <v>427</v>
      </c>
      <c r="B75" s="5" t="n">
        <v>250000</v>
      </c>
    </row>
    <row r="76" spans="1:8">
      <c r="A76" s="4" t="s">
        <v>428</v>
      </c>
      <c r="B76" s="5" t="n">
        <v>10000000</v>
      </c>
    </row>
    <row r="77" spans="1:8">
      <c r="A77" s="4" t="s">
        <v>430</v>
      </c>
    </row>
    <row r="78" spans="1:8">
      <c r="A78" s="3" t="s">
        <v>375</v>
      </c>
    </row>
    <row r="79" spans="1:8">
      <c r="A79" s="4" t="s">
        <v>420</v>
      </c>
      <c r="E79" s="6" t="n">
        <v>100000000</v>
      </c>
    </row>
    <row r="80" spans="1:8">
      <c r="A80" s="4" t="s">
        <v>431</v>
      </c>
    </row>
    <row r="81" spans="1:8">
      <c r="A81" s="3" t="s">
        <v>375</v>
      </c>
    </row>
    <row r="82" spans="1:8">
      <c r="A82" s="4" t="s">
        <v>420</v>
      </c>
      <c r="B82" s="5" t="n">
        <v>1750000</v>
      </c>
    </row>
    <row r="83" spans="1:8">
      <c r="A83" s="4" t="s">
        <v>432</v>
      </c>
    </row>
    <row r="84" spans="1:8">
      <c r="A84" s="3" t="s">
        <v>375</v>
      </c>
    </row>
    <row r="85" spans="1:8">
      <c r="A85" s="4" t="s">
        <v>376</v>
      </c>
      <c r="D85" s="6" t="n">
        <v>150000</v>
      </c>
    </row>
    <row r="86" spans="1:8">
      <c r="A86" s="4" t="s">
        <v>433</v>
      </c>
    </row>
    <row r="87" spans="1:8">
      <c r="A87" s="3" t="s">
        <v>375</v>
      </c>
    </row>
    <row r="88" spans="1:8">
      <c r="A88" s="4" t="s">
        <v>376</v>
      </c>
      <c r="D88" s="6" t="n">
        <v>75000</v>
      </c>
    </row>
    <row r="89" spans="1:8">
      <c r="A89" s="4" t="s">
        <v>434</v>
      </c>
    </row>
    <row r="90" spans="1:8">
      <c r="A90" s="3" t="s">
        <v>375</v>
      </c>
    </row>
    <row r="91" spans="1:8">
      <c r="A91" s="4" t="s">
        <v>420</v>
      </c>
      <c r="B91" s="5" t="n">
        <v>300000</v>
      </c>
    </row>
    <row r="92" spans="1:8">
      <c r="A92" s="4" t="s">
        <v>435</v>
      </c>
    </row>
    <row r="93" spans="1:8">
      <c r="A93" s="3" t="s">
        <v>375</v>
      </c>
    </row>
    <row r="94" spans="1:8">
      <c r="A94" s="4" t="s">
        <v>420</v>
      </c>
      <c r="B94" s="6" t="n">
        <v>1100000</v>
      </c>
    </row>
    <row r="95" spans="1:8">
      <c r="A95" s="4" t="s">
        <v>436</v>
      </c>
    </row>
    <row r="96" spans="1:8">
      <c r="A96" s="3" t="s">
        <v>375</v>
      </c>
    </row>
    <row r="97" spans="1:8">
      <c r="A97" s="4" t="s">
        <v>376</v>
      </c>
      <c r="G97" s="6" t="n">
        <v>14600000</v>
      </c>
    </row>
    <row r="98" spans="1:8">
      <c r="A98" s="4" t="s">
        <v>437</v>
      </c>
    </row>
    <row r="99" spans="1:8">
      <c r="A99" s="3" t="s">
        <v>375</v>
      </c>
    </row>
    <row r="100" spans="1:8">
      <c r="A100" s="4" t="s">
        <v>376</v>
      </c>
      <c r="F100" s="6" t="n">
        <v>14600000</v>
      </c>
    </row>
    <row r="101" spans="1:8">
      <c r="A101" s="4" t="s">
        <v>438</v>
      </c>
    </row>
    <row r="102" spans="1:8">
      <c r="A102" s="3" t="s">
        <v>375</v>
      </c>
    </row>
    <row r="103" spans="1:8">
      <c r="A103" s="4" t="s">
        <v>376</v>
      </c>
      <c r="F103" s="6" t="n">
        <v>20000000</v>
      </c>
    </row>
    <row r="104" spans="1:8">
      <c r="A104" s="4" t="s">
        <v>439</v>
      </c>
    </row>
    <row r="105" spans="1:8">
      <c r="A105" s="3" t="s">
        <v>375</v>
      </c>
    </row>
    <row r="106" spans="1:8">
      <c r="A106" s="4" t="s">
        <v>376</v>
      </c>
      <c r="G106" s="6"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186</v>
      </c>
      <c r="C1" s="2" t="s">
        <v>2</v>
      </c>
      <c r="D1" s="2" t="s">
        <v>188</v>
      </c>
      <c r="E1" s="2" t="s">
        <v>2</v>
      </c>
    </row>
    <row r="2" spans="1:5">
      <c r="A2" s="3" t="s">
        <v>441</v>
      </c>
    </row>
    <row r="3" spans="1:5">
      <c r="A3" s="4" t="s">
        <v>191</v>
      </c>
      <c r="D3" s="6" t="n">
        <v>1900000</v>
      </c>
    </row>
    <row r="4" spans="1:5">
      <c r="A4" s="4" t="s">
        <v>442</v>
      </c>
      <c r="E4" s="6" t="n">
        <v>224665</v>
      </c>
    </row>
    <row r="5" spans="1:5">
      <c r="A5" s="4" t="s">
        <v>192</v>
      </c>
      <c r="C5" s="6" t="n">
        <v>161007</v>
      </c>
      <c r="E5" s="6" t="n">
        <v>161007</v>
      </c>
    </row>
    <row r="6" spans="1:5">
      <c r="A6" s="4" t="s">
        <v>193</v>
      </c>
    </row>
    <row r="7" spans="1:5">
      <c r="A7" s="3" t="s">
        <v>441</v>
      </c>
    </row>
    <row r="8" spans="1:5">
      <c r="A8" s="4" t="s">
        <v>194</v>
      </c>
      <c r="D8" s="6" t="n">
        <v>224665</v>
      </c>
    </row>
    <row r="9" spans="1:5">
      <c r="A9" s="4" t="s">
        <v>443</v>
      </c>
    </row>
    <row r="10" spans="1:5">
      <c r="A10" s="3" t="s">
        <v>441</v>
      </c>
    </row>
    <row r="11" spans="1:5">
      <c r="A11" s="4" t="s">
        <v>194</v>
      </c>
      <c r="B11" s="6" t="n">
        <v>982851</v>
      </c>
      <c r="C11" s="6" t="n">
        <v>982851</v>
      </c>
    </row>
    <row r="12" spans="1:5">
      <c r="A12" s="4" t="s">
        <v>444</v>
      </c>
    </row>
    <row r="13" spans="1:5">
      <c r="A13" s="3" t="s">
        <v>441</v>
      </c>
    </row>
    <row r="14" spans="1:5">
      <c r="A14" s="4" t="s">
        <v>194</v>
      </c>
      <c r="B14" s="6" t="n">
        <v>730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7</v>
      </c>
    </row>
    <row r="3" spans="1:3">
      <c r="A3" s="3" t="s">
        <v>446</v>
      </c>
    </row>
    <row r="4" spans="1:3">
      <c r="A4" s="4" t="s">
        <v>447</v>
      </c>
      <c r="B4" s="5" t="n">
        <v>5941193</v>
      </c>
      <c r="C4" s="5" t="n">
        <v>4294398</v>
      </c>
    </row>
    <row r="5" spans="1:3">
      <c r="A5" s="4" t="s">
        <v>249</v>
      </c>
    </row>
    <row r="6" spans="1:3">
      <c r="A6" s="3" t="s">
        <v>446</v>
      </c>
    </row>
    <row r="7" spans="1:3">
      <c r="A7" s="4" t="s">
        <v>447</v>
      </c>
      <c r="B7" s="5" t="n">
        <v>2190360</v>
      </c>
      <c r="C7" s="5" t="n">
        <v>543396</v>
      </c>
    </row>
    <row r="8" spans="1:3">
      <c r="A8" s="4" t="s">
        <v>448</v>
      </c>
    </row>
    <row r="9" spans="1:3">
      <c r="A9" s="3" t="s">
        <v>446</v>
      </c>
    </row>
    <row r="10" spans="1:3">
      <c r="A10" s="4" t="s">
        <v>447</v>
      </c>
      <c r="B10" s="5" t="n">
        <v>3750833</v>
      </c>
      <c r="C10" s="5" t="n">
        <v>3751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277180</v>
      </c>
      <c r="C4" s="6" t="n">
        <v>1303189</v>
      </c>
    </row>
    <row r="5" spans="1:3">
      <c r="A5" s="4" t="s">
        <v>70</v>
      </c>
      <c r="B5" s="5" t="n">
        <v>1693391</v>
      </c>
      <c r="C5" s="5" t="n">
        <v>1086653</v>
      </c>
    </row>
    <row r="6" spans="1:3">
      <c r="A6" s="4" t="s">
        <v>71</v>
      </c>
      <c r="B6" s="5" t="n">
        <v>112500</v>
      </c>
      <c r="C6" s="5" t="n">
        <v>100000</v>
      </c>
    </row>
    <row r="7" spans="1:3">
      <c r="A7" s="4" t="s">
        <v>72</v>
      </c>
      <c r="B7" s="5" t="n">
        <v>0</v>
      </c>
      <c r="C7" s="5" t="n">
        <v>5187519</v>
      </c>
    </row>
    <row r="8" spans="1:3">
      <c r="A8" s="4" t="s">
        <v>73</v>
      </c>
      <c r="B8" s="5" t="n">
        <v>3083071</v>
      </c>
      <c r="C8" s="5" t="n">
        <v>7677361</v>
      </c>
    </row>
    <row r="9" spans="1:3">
      <c r="A9" s="4" t="s">
        <v>74</v>
      </c>
      <c r="B9" s="5" t="n">
        <v>-3083071</v>
      </c>
      <c r="C9" s="5" t="n">
        <v>-7677361</v>
      </c>
    </row>
    <row r="10" spans="1:3">
      <c r="A10" s="4" t="s">
        <v>75</v>
      </c>
      <c r="B10" s="5" t="n">
        <v>31231</v>
      </c>
      <c r="C10" s="5" t="n">
        <v>11744</v>
      </c>
    </row>
    <row r="11" spans="1:3">
      <c r="A11" s="4" t="s">
        <v>76</v>
      </c>
      <c r="B11" s="5" t="n">
        <v>-3051840</v>
      </c>
      <c r="C11" s="5" t="n">
        <v>-7665617</v>
      </c>
    </row>
    <row r="12" spans="1:3">
      <c r="A12" s="4" t="s">
        <v>77</v>
      </c>
      <c r="B12" s="5" t="n">
        <v>7621</v>
      </c>
      <c r="C12" s="5" t="n">
        <v>-13746</v>
      </c>
    </row>
    <row r="13" spans="1:3">
      <c r="A13" s="4" t="s">
        <v>78</v>
      </c>
      <c r="B13" s="6" t="n">
        <v>-3044219</v>
      </c>
      <c r="C13" s="6" t="n">
        <v>-7679363</v>
      </c>
    </row>
    <row r="14" spans="1:3">
      <c r="A14" s="4" t="s">
        <v>79</v>
      </c>
      <c r="B14" s="7" t="n">
        <v>-0.27</v>
      </c>
      <c r="C14" s="7" t="n">
        <v>-0.88</v>
      </c>
    </row>
    <row r="15" spans="1:3">
      <c r="A15" s="3" t="s">
        <v>80</v>
      </c>
    </row>
    <row r="16" spans="1:3">
      <c r="A16" s="4" t="s">
        <v>81</v>
      </c>
      <c r="B16" s="5" t="n">
        <v>11422161</v>
      </c>
      <c r="C16" s="5" t="n">
        <v>8684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450</v>
      </c>
      <c r="C1" s="2" t="s">
        <v>187</v>
      </c>
      <c r="D1" s="2" t="s">
        <v>2</v>
      </c>
      <c r="E1" s="2" t="s">
        <v>307</v>
      </c>
    </row>
    <row r="2" spans="1:5">
      <c r="A2" s="3" t="s">
        <v>451</v>
      </c>
    </row>
    <row r="3" spans="1:5">
      <c r="A3" s="4" t="s">
        <v>452</v>
      </c>
      <c r="D3" s="5" t="n">
        <v>3750833</v>
      </c>
    </row>
    <row r="4" spans="1:5">
      <c r="A4" s="4" t="s">
        <v>196</v>
      </c>
    </row>
    <row r="5" spans="1:5">
      <c r="A5" s="3" t="s">
        <v>451</v>
      </c>
    </row>
    <row r="6" spans="1:5">
      <c r="A6" s="4" t="s">
        <v>453</v>
      </c>
      <c r="B6" s="7" t="n">
        <v>1.1</v>
      </c>
    </row>
    <row r="7" spans="1:5">
      <c r="A7" s="4" t="s">
        <v>454</v>
      </c>
      <c r="C7" s="10" t="n">
        <v>5.2</v>
      </c>
    </row>
    <row r="8" spans="1:5">
      <c r="A8" s="4" t="s">
        <v>455</v>
      </c>
    </row>
    <row r="9" spans="1:5">
      <c r="A9" s="3" t="s">
        <v>451</v>
      </c>
    </row>
    <row r="10" spans="1:5">
      <c r="A10" s="4" t="s">
        <v>456</v>
      </c>
      <c r="B10" s="5" t="n">
        <v>4575000</v>
      </c>
    </row>
    <row r="11" spans="1:5">
      <c r="A11" s="4" t="s">
        <v>324</v>
      </c>
    </row>
    <row r="12" spans="1:5">
      <c r="A12" s="3" t="s">
        <v>451</v>
      </c>
    </row>
    <row r="13" spans="1:5">
      <c r="A13" s="4" t="s">
        <v>329</v>
      </c>
      <c r="E13" s="6" t="n">
        <v>3</v>
      </c>
    </row>
    <row r="14" spans="1:5">
      <c r="A14" s="4" t="s">
        <v>457</v>
      </c>
    </row>
    <row r="15" spans="1:5">
      <c r="A15" s="3" t="s">
        <v>451</v>
      </c>
    </row>
    <row r="16" spans="1:5">
      <c r="A16" s="4" t="s">
        <v>456</v>
      </c>
      <c r="B16" s="5" t="n">
        <v>686250</v>
      </c>
    </row>
    <row r="17" spans="1:5">
      <c r="A17" s="4" t="s">
        <v>458</v>
      </c>
    </row>
    <row r="18" spans="1:5">
      <c r="A18" s="3" t="s">
        <v>451</v>
      </c>
    </row>
    <row r="19" spans="1:5">
      <c r="A19" s="4" t="s">
        <v>456</v>
      </c>
      <c r="B19" s="5" t="n">
        <v>5261250</v>
      </c>
    </row>
    <row r="20" spans="1:5">
      <c r="A20" s="4" t="s">
        <v>454</v>
      </c>
      <c r="B20" s="10" t="n">
        <v>5.8</v>
      </c>
    </row>
    <row r="21" spans="1:5">
      <c r="A21" s="4" t="s">
        <v>459</v>
      </c>
      <c r="B21" s="10" t="n">
        <v>5.2</v>
      </c>
    </row>
    <row r="22" spans="1:5">
      <c r="A22" s="4" t="s">
        <v>345</v>
      </c>
    </row>
    <row r="23" spans="1:5">
      <c r="A23" s="3" t="s">
        <v>451</v>
      </c>
    </row>
    <row r="24" spans="1:5">
      <c r="A24" s="4" t="s">
        <v>452</v>
      </c>
      <c r="D24" s="5" t="n">
        <v>3720500</v>
      </c>
    </row>
    <row r="25" spans="1:5">
      <c r="A25" s="4" t="s">
        <v>329</v>
      </c>
      <c r="D25" s="6" t="n">
        <v>3</v>
      </c>
    </row>
    <row r="26" spans="1:5">
      <c r="A26" s="4" t="s">
        <v>460</v>
      </c>
    </row>
    <row r="27" spans="1:5">
      <c r="A27" s="3" t="s">
        <v>451</v>
      </c>
    </row>
    <row r="28" spans="1:5">
      <c r="A28" s="4" t="s">
        <v>453</v>
      </c>
      <c r="B28" s="7" t="n">
        <v>0.98</v>
      </c>
    </row>
    <row r="29" spans="1:5">
      <c r="A29" s="4" t="s">
        <v>329</v>
      </c>
      <c r="B29" s="7" t="n">
        <v>0.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46"/>
    <col customWidth="1" max="6" min="6" width="29"/>
  </cols>
  <sheetData>
    <row r="1" spans="1:6">
      <c r="A1" s="1" t="s">
        <v>82</v>
      </c>
      <c r="B1" s="2" t="s">
        <v>83</v>
      </c>
      <c r="C1" s="2" t="s">
        <v>84</v>
      </c>
      <c r="D1" s="2" t="s">
        <v>85</v>
      </c>
      <c r="E1" s="2" t="s">
        <v>86</v>
      </c>
      <c r="F1" s="2" t="s">
        <v>87</v>
      </c>
    </row>
    <row r="2" spans="1:6">
      <c r="A2" s="4" t="s">
        <v>88</v>
      </c>
      <c r="C2" s="5" t="n">
        <v>6047161</v>
      </c>
    </row>
    <row r="3" spans="1:6">
      <c r="A3" s="4" t="s">
        <v>89</v>
      </c>
      <c r="B3" s="6" t="n">
        <v>13292783</v>
      </c>
      <c r="C3" s="6" t="n">
        <v>605</v>
      </c>
      <c r="D3" s="6" t="n">
        <v>25541210</v>
      </c>
      <c r="E3" s="6" t="n">
        <v>-18080</v>
      </c>
      <c r="F3" s="6" t="n">
        <v>-12230952</v>
      </c>
    </row>
    <row r="4" spans="1:6">
      <c r="A4" s="3" t="s">
        <v>90</v>
      </c>
    </row>
    <row r="5" spans="1:6">
      <c r="A5" s="4" t="s">
        <v>91</v>
      </c>
      <c r="B5" s="5" t="n">
        <v>9124</v>
      </c>
      <c r="D5" s="5" t="n">
        <v>9124</v>
      </c>
    </row>
    <row r="6" spans="1:6">
      <c r="A6" s="4" t="s">
        <v>92</v>
      </c>
      <c r="C6" s="5" t="n">
        <v>375000</v>
      </c>
    </row>
    <row r="7" spans="1:6">
      <c r="A7" s="4" t="s">
        <v>93</v>
      </c>
      <c r="B7" s="6" t="n">
        <v>1037764</v>
      </c>
      <c r="C7" s="6" t="n">
        <v>37</v>
      </c>
      <c r="D7" s="5" t="n">
        <v>1037727</v>
      </c>
    </row>
    <row r="8" spans="1:6">
      <c r="A8" s="4" t="s">
        <v>94</v>
      </c>
      <c r="B8" s="5" t="n">
        <v>375000</v>
      </c>
      <c r="C8" s="5" t="n">
        <v>5000000</v>
      </c>
    </row>
    <row r="9" spans="1:6">
      <c r="A9" s="4" t="s">
        <v>95</v>
      </c>
      <c r="B9" s="6" t="n">
        <v>9160048</v>
      </c>
      <c r="C9" s="6" t="n">
        <v>500</v>
      </c>
      <c r="D9" s="5" t="n">
        <v>9159548</v>
      </c>
    </row>
    <row r="10" spans="1:6">
      <c r="A10" s="4" t="s">
        <v>76</v>
      </c>
      <c r="B10" s="5" t="n">
        <v>-7665617</v>
      </c>
      <c r="F10" s="5" t="n">
        <v>-7665617</v>
      </c>
    </row>
    <row r="11" spans="1:6">
      <c r="A11" s="4" t="s">
        <v>77</v>
      </c>
      <c r="B11" s="5" t="n">
        <v>-13746</v>
      </c>
      <c r="E11" s="5" t="n">
        <v>-13746</v>
      </c>
    </row>
    <row r="12" spans="1:6">
      <c r="A12" s="4" t="s">
        <v>96</v>
      </c>
      <c r="C12" s="5" t="n">
        <v>11422161</v>
      </c>
    </row>
    <row r="13" spans="1:6">
      <c r="A13" s="4" t="s">
        <v>97</v>
      </c>
      <c r="B13" s="5" t="n">
        <v>15820356</v>
      </c>
      <c r="C13" s="6" t="n">
        <v>1142</v>
      </c>
      <c r="D13" s="5" t="n">
        <v>35747609</v>
      </c>
      <c r="E13" s="5" t="n">
        <v>-31826</v>
      </c>
      <c r="F13" s="5" t="n">
        <v>-19896569</v>
      </c>
    </row>
    <row r="14" spans="1:6">
      <c r="A14" s="4" t="s">
        <v>98</v>
      </c>
      <c r="C14" s="5" t="n">
        <v>11422161</v>
      </c>
    </row>
    <row r="15" spans="1:6">
      <c r="A15" s="4" t="s">
        <v>99</v>
      </c>
      <c r="B15" s="5" t="n">
        <v>6726620</v>
      </c>
      <c r="C15" s="6" t="n">
        <v>1143</v>
      </c>
      <c r="D15" s="5" t="n">
        <v>35791972</v>
      </c>
      <c r="E15" s="5" t="n">
        <v>-96728</v>
      </c>
      <c r="F15" s="5" t="n">
        <v>-28969767</v>
      </c>
    </row>
    <row r="16" spans="1:6">
      <c r="A16" s="3" t="s">
        <v>90</v>
      </c>
    </row>
    <row r="17" spans="1:6">
      <c r="A17" s="4" t="s">
        <v>91</v>
      </c>
      <c r="B17" s="6" t="n">
        <v>97968</v>
      </c>
      <c r="D17" s="5" t="n">
        <v>97968</v>
      </c>
    </row>
    <row r="18" spans="1:6">
      <c r="A18" s="4" t="s">
        <v>94</v>
      </c>
      <c r="B18" s="5" t="n">
        <v>0</v>
      </c>
    </row>
    <row r="19" spans="1:6">
      <c r="A19" s="4" t="s">
        <v>76</v>
      </c>
      <c r="B19" s="6" t="n">
        <v>-3051840</v>
      </c>
      <c r="F19" s="5" t="n">
        <v>-3051840</v>
      </c>
    </row>
    <row r="20" spans="1:6">
      <c r="A20" s="4" t="s">
        <v>77</v>
      </c>
      <c r="B20" s="5" t="n">
        <v>7621</v>
      </c>
      <c r="E20" s="5" t="n">
        <v>7621</v>
      </c>
    </row>
    <row r="21" spans="1:6">
      <c r="A21" s="4" t="s">
        <v>100</v>
      </c>
      <c r="C21" s="5" t="n">
        <v>11422161</v>
      </c>
    </row>
    <row r="22" spans="1:6">
      <c r="A22" s="4" t="s">
        <v>101</v>
      </c>
      <c r="B22" s="6" t="n">
        <v>3780369</v>
      </c>
      <c r="C22" s="6" t="n">
        <v>1143</v>
      </c>
      <c r="D22" s="6" t="n">
        <v>35889940</v>
      </c>
      <c r="E22" s="6" t="n">
        <v>-89107</v>
      </c>
      <c r="F22" s="6" t="n">
        <v>-32021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v>
      </c>
      <c r="B1" s="2" t="s">
        <v>1</v>
      </c>
      <c r="D1" s="2" t="s">
        <v>103</v>
      </c>
    </row>
    <row r="2" spans="1:4">
      <c r="B2" s="2" t="s">
        <v>2</v>
      </c>
      <c r="C2" s="2" t="s">
        <v>67</v>
      </c>
      <c r="D2" s="2" t="s">
        <v>104</v>
      </c>
    </row>
    <row r="3" spans="1:4">
      <c r="A3" s="3" t="s">
        <v>105</v>
      </c>
    </row>
    <row r="4" spans="1:4">
      <c r="A4" s="4" t="s">
        <v>76</v>
      </c>
      <c r="B4" s="6" t="n">
        <v>-3051840</v>
      </c>
      <c r="C4" s="6" t="n">
        <v>-7665617</v>
      </c>
    </row>
    <row r="5" spans="1:4">
      <c r="A5" s="3" t="s">
        <v>106</v>
      </c>
    </row>
    <row r="6" spans="1:4">
      <c r="A6" s="4" t="s">
        <v>107</v>
      </c>
      <c r="B6" s="5" t="n">
        <v>1150</v>
      </c>
      <c r="C6" s="5" t="n">
        <v>0</v>
      </c>
    </row>
    <row r="7" spans="1:4">
      <c r="A7" s="4" t="s">
        <v>91</v>
      </c>
      <c r="B7" s="5" t="n">
        <v>97968</v>
      </c>
      <c r="C7" s="5" t="n">
        <v>9124</v>
      </c>
    </row>
    <row r="8" spans="1:4">
      <c r="A8" s="4" t="s">
        <v>108</v>
      </c>
      <c r="B8" s="5" t="n">
        <v>10130</v>
      </c>
    </row>
    <row r="9" spans="1:4">
      <c r="A9" s="4" t="s">
        <v>72</v>
      </c>
      <c r="B9" s="5" t="n">
        <v>0</v>
      </c>
      <c r="C9" s="5" t="n">
        <v>5187519</v>
      </c>
      <c r="D9" s="6" t="n">
        <v>7500000</v>
      </c>
    </row>
    <row r="10" spans="1:4">
      <c r="A10" s="3" t="s">
        <v>109</v>
      </c>
    </row>
    <row r="11" spans="1:4">
      <c r="A11" s="4" t="s">
        <v>34</v>
      </c>
      <c r="B11" s="5" t="n">
        <v>-135676</v>
      </c>
      <c r="C11" s="5" t="n">
        <v>255318</v>
      </c>
    </row>
    <row r="12" spans="1:4">
      <c r="A12" s="4" t="s">
        <v>35</v>
      </c>
      <c r="B12" s="5" t="n">
        <v>-201129</v>
      </c>
      <c r="C12" s="5" t="n">
        <v>20694</v>
      </c>
    </row>
    <row r="13" spans="1:4">
      <c r="A13" s="4" t="s">
        <v>110</v>
      </c>
      <c r="B13" s="5" t="n">
        <v>0</v>
      </c>
      <c r="C13" s="5" t="n">
        <v>193495</v>
      </c>
    </row>
    <row r="14" spans="1:4">
      <c r="A14" s="4" t="s">
        <v>111</v>
      </c>
      <c r="B14" s="5" t="n">
        <v>55233</v>
      </c>
      <c r="C14" s="5" t="n">
        <v>37131</v>
      </c>
    </row>
    <row r="15" spans="1:4">
      <c r="A15" s="4" t="s">
        <v>41</v>
      </c>
      <c r="B15" s="5" t="n">
        <v>-134087</v>
      </c>
      <c r="C15" s="5" t="n">
        <v>-40340</v>
      </c>
    </row>
    <row r="16" spans="1:4">
      <c r="A16" s="4" t="s">
        <v>42</v>
      </c>
      <c r="B16" s="5" t="n">
        <v>59478</v>
      </c>
      <c r="C16" s="5" t="n">
        <v>-118707</v>
      </c>
    </row>
    <row r="17" spans="1:4">
      <c r="A17" s="4" t="s">
        <v>44</v>
      </c>
      <c r="B17" s="5" t="n">
        <v>-9711</v>
      </c>
      <c r="C17" s="5" t="n">
        <v>2496</v>
      </c>
    </row>
    <row r="18" spans="1:4">
      <c r="A18" s="4" t="s">
        <v>112</v>
      </c>
      <c r="B18" s="5" t="n">
        <v>-3308484</v>
      </c>
      <c r="C18" s="5" t="n">
        <v>-2118887</v>
      </c>
    </row>
    <row r="19" spans="1:4">
      <c r="A19" s="3" t="s">
        <v>113</v>
      </c>
    </row>
    <row r="20" spans="1:4">
      <c r="A20" s="4" t="s">
        <v>93</v>
      </c>
      <c r="B20" s="5" t="n">
        <v>0</v>
      </c>
      <c r="C20" s="5" t="n">
        <v>10197813</v>
      </c>
    </row>
    <row r="21" spans="1:4">
      <c r="A21" s="4" t="s">
        <v>114</v>
      </c>
      <c r="B21" s="5" t="n">
        <v>0</v>
      </c>
      <c r="C21" s="5" t="n">
        <v>10197813</v>
      </c>
    </row>
    <row r="22" spans="1:4">
      <c r="A22" s="4" t="s">
        <v>115</v>
      </c>
      <c r="B22" s="5" t="n">
        <v>7621</v>
      </c>
      <c r="C22" s="5" t="n">
        <v>-13746</v>
      </c>
    </row>
    <row r="23" spans="1:4">
      <c r="A23" s="4" t="s">
        <v>116</v>
      </c>
      <c r="B23" s="5" t="n">
        <v>-3300863</v>
      </c>
      <c r="C23" s="5" t="n">
        <v>8065180</v>
      </c>
    </row>
    <row r="24" spans="1:4">
      <c r="A24" s="4" t="s">
        <v>117</v>
      </c>
      <c r="B24" s="5" t="n">
        <v>6805889</v>
      </c>
      <c r="C24" s="5" t="n">
        <v>7559846</v>
      </c>
    </row>
    <row r="25" spans="1:4">
      <c r="A25" s="4" t="s">
        <v>118</v>
      </c>
      <c r="B25" s="5" t="n">
        <v>3505026</v>
      </c>
      <c r="C25" s="6" t="n">
        <v>15625026</v>
      </c>
      <c r="D25" s="6" t="n">
        <v>7559846</v>
      </c>
    </row>
    <row r="26" spans="1:4">
      <c r="A26" s="3" t="s">
        <v>119</v>
      </c>
    </row>
    <row r="27" spans="1:4">
      <c r="A27" s="4" t="s">
        <v>120</v>
      </c>
      <c r="B27" s="6" t="n">
        <v>231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0:48Z</dcterms:created>
  <dcterms:modified xmlns:dcterms="http://purl.org/dc/terms/" xmlns:xsi="http://www.w3.org/2001/XMLSchema-instance" xsi:type="dcterms:W3CDTF">2019-05-14T16:10:48Z</dcterms:modified>
</cp:coreProperties>
</file>